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Fair Value Measurements" sheetId="13" state="visible" r:id="rId13"/>
    <sheet xmlns:r="http://schemas.openxmlformats.org/officeDocument/2006/relationships" name="Financial Instruments and Hedgi"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Updates to Significant Accounti" sheetId="17" state="visible" r:id="rId17"/>
    <sheet xmlns:r="http://schemas.openxmlformats.org/officeDocument/2006/relationships" name="Recent Accounting Pronouncement" sheetId="18" state="visible" r:id="rId18"/>
    <sheet xmlns:r="http://schemas.openxmlformats.org/officeDocument/2006/relationships" name="Updates to Significant Accoun_2" sheetId="19" state="visible" r:id="rId19"/>
    <sheet xmlns:r="http://schemas.openxmlformats.org/officeDocument/2006/relationships" name="Restaurant Information (Tables)" sheetId="20" state="visible" r:id="rId20"/>
    <sheet xmlns:r="http://schemas.openxmlformats.org/officeDocument/2006/relationships" name="Financial Instruments and Hed_2" sheetId="21" state="visible" r:id="rId21"/>
    <sheet xmlns:r="http://schemas.openxmlformats.org/officeDocument/2006/relationships" name="Franchise Arrangements (Tables)" sheetId="22" state="visible" r:id="rId22"/>
    <sheet xmlns:r="http://schemas.openxmlformats.org/officeDocument/2006/relationships" name="Segment Information (Tables)" sheetId="23" state="visible" r:id="rId23"/>
    <sheet xmlns:r="http://schemas.openxmlformats.org/officeDocument/2006/relationships" name="Restaurant Information by Owner" sheetId="24" state="visible" r:id="rId24"/>
    <sheet xmlns:r="http://schemas.openxmlformats.org/officeDocument/2006/relationships" name="Per Common Share Information (A"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cent Accounting Pronounceme_4" sheetId="28" state="visible" r:id="rId28"/>
    <sheet xmlns:r="http://schemas.openxmlformats.org/officeDocument/2006/relationships" name="Fair Value Measurements (Additi" sheetId="29" state="visible" r:id="rId29"/>
    <sheet xmlns:r="http://schemas.openxmlformats.org/officeDocument/2006/relationships" name="Financial Instruments and Hed_3" sheetId="30" state="visible" r:id="rId30"/>
    <sheet xmlns:r="http://schemas.openxmlformats.org/officeDocument/2006/relationships" name="(Derivatives Pretax Amounts Aff" sheetId="31" state="visible" r:id="rId31"/>
    <sheet xmlns:r="http://schemas.openxmlformats.org/officeDocument/2006/relationships" name="(Financial Instruments and Hedg" sheetId="32" state="visible" r:id="rId32"/>
    <sheet xmlns:r="http://schemas.openxmlformats.org/officeDocument/2006/relationships" name="Revenues from Franchised Restau" sheetId="33" state="visible" r:id="rId33"/>
    <sheet xmlns:r="http://schemas.openxmlformats.org/officeDocument/2006/relationships" name="Franchise Arrangements - Additi" sheetId="34" state="visible" r:id="rId34"/>
    <sheet xmlns:r="http://schemas.openxmlformats.org/officeDocument/2006/relationships" name="Segment Information (Segment an" sheetId="35" state="visible" r:id="rId35"/>
    <sheet xmlns:r="http://schemas.openxmlformats.org/officeDocument/2006/relationships" name="Subsequent Events Subsequent Ev" sheetId="36" state="visible" r:id="rId36"/>
    <sheet xmlns:r="http://schemas.openxmlformats.org/officeDocument/2006/relationships" name="Updates to Significant Accoun_3" sheetId="37" state="visible" r:id="rId37"/>
    <sheet xmlns:r="http://schemas.openxmlformats.org/officeDocument/2006/relationships" name="Updates to Significant Accoun_4" sheetId="38" state="visible" r:id="rId3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5231</t>
        </is>
      </c>
    </row>
    <row r="13">
      <c r="A13" s="4" t="inlineStr">
        <is>
          <t>Entity Registrant Name</t>
        </is>
      </c>
      <c r="B13" s="4" t="inlineStr">
        <is>
          <t>MCDONALDS CORP</t>
        </is>
      </c>
    </row>
    <row r="14">
      <c r="A14" s="4" t="inlineStr">
        <is>
          <t>Entity Central Index Key</t>
        </is>
      </c>
      <c r="B14" s="4" t="inlineStr">
        <is>
          <t>0000063908</t>
        </is>
      </c>
    </row>
    <row r="15">
      <c r="A15" s="4" t="inlineStr">
        <is>
          <t>Entity Incorporation, State or Country Code</t>
        </is>
      </c>
      <c r="B15" s="4" t="inlineStr">
        <is>
          <t>DE</t>
        </is>
      </c>
    </row>
    <row r="16">
      <c r="A16" s="4" t="inlineStr">
        <is>
          <t>Entity Tax Identification Number</t>
        </is>
      </c>
      <c r="B16" s="4" t="inlineStr">
        <is>
          <t>36-2361282</t>
        </is>
      </c>
    </row>
    <row r="17">
      <c r="A17" s="4" t="inlineStr">
        <is>
          <t>Entity Address, Address Line One</t>
        </is>
      </c>
      <c r="B17" s="4" t="inlineStr">
        <is>
          <t>110 North Carpenter StreetChicago, Illinois</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7</t>
        </is>
      </c>
    </row>
    <row r="21">
      <c r="A21" s="4" t="inlineStr">
        <is>
          <t>City Area Code</t>
        </is>
      </c>
      <c r="B21" s="4" t="inlineStr">
        <is>
          <t>630</t>
        </is>
      </c>
    </row>
    <row r="22">
      <c r="A22" s="4" t="inlineStr">
        <is>
          <t>Local Phone Number</t>
        </is>
      </c>
      <c r="B22" s="4" t="inlineStr">
        <is>
          <t>62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t>
        </is>
      </c>
    </row>
    <row r="30">
      <c r="A30" s="4" t="inlineStr">
        <is>
          <t>Trading Symbol</t>
        </is>
      </c>
      <c r="B30" s="4" t="inlineStr">
        <is>
          <t>MCD</t>
        </is>
      </c>
    </row>
    <row r="31">
      <c r="A31" s="4" t="inlineStr">
        <is>
          <t>Security Exchange Name</t>
        </is>
      </c>
      <c r="B31" s="4" t="inlineStr">
        <is>
          <t>NYSE</t>
        </is>
      </c>
    </row>
    <row r="32">
      <c r="A32" s="4" t="inlineStr">
        <is>
          <t>Entity Common Stock, Shares Outstanding</t>
        </is>
      </c>
      <c r="B32" s="5" t="n">
        <v>745110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19 Annual Report on Form 10-K. In the opinion of management, all adjustments (consisting of normal recurring accruals) necessary for a fair presentation have been included. The results for the quarter and nine months ended September 30, 2020 , do not necessarily indicate the results that may be expected for the full year. Prior to January 1, 2020, the Company presented both expenditures and receipts related to technology fees charged to franchisees and revenues related to certain licensing arrangements within Other operating (income) expense, net, because these activities were not part of the Company’s ongoing major or central operations. Effective January 1, 2020, the Company is presenting the revenues and expenses related to these activities within Other revenues and Other restaurant expenses, respectively, in the Condensed Consolidated Statement of Income. The change in presentation was applied retrospectively to all periods presented and had no effect on Operating income, Net income, or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urant Information</t>
        </is>
      </c>
      <c r="B1" s="2" t="inlineStr">
        <is>
          <t>9 Months Ended</t>
        </is>
      </c>
    </row>
    <row r="2">
      <c r="B2" s="2" t="inlineStr">
        <is>
          <t>Sep. 30, 2020</t>
        </is>
      </c>
    </row>
    <row r="3">
      <c r="A3" s="3" t="inlineStr">
        <is>
          <t>Disclosure Restaurant Information By Ownership Type [Abstract]</t>
        </is>
      </c>
    </row>
    <row r="4">
      <c r="A4" s="4" t="inlineStr">
        <is>
          <t>Restaurant Information</t>
        </is>
      </c>
      <c r="B4" s="4" t="inlineStr">
        <is>
          <t>Restaurant Information The following table presents restaurant information by ownership type: Restaurants at September 30, 2020 2019 Conventional franchised 21,781 21,758 Developmental licensed 7,660 7,473 Foreign affiliated 6,997 6,432 Total Franchised 36,438 35,663 Company-operated 2,658 2,635 Total Systemwide restaurants 39,096 38,298 The results of operations of restaurant businesses purchased and sold in transactions with franchisees were not material either individually or in the aggregate to the Condensed Consolidated Financial Statements for the periods prior to purchase and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Information</t>
        </is>
      </c>
      <c r="B1" s="2" t="inlineStr">
        <is>
          <t>9 Months Ended</t>
        </is>
      </c>
    </row>
    <row r="2">
      <c r="B2" s="2" t="inlineStr">
        <is>
          <t>Sep. 30, 2020</t>
        </is>
      </c>
    </row>
    <row r="3">
      <c r="A3" s="3" t="inlineStr">
        <is>
          <t>Earnings Per Share [Abstract]</t>
        </is>
      </c>
    </row>
    <row r="4">
      <c r="A4" s="4" t="inlineStr">
        <is>
          <t>Per Common Share Information</t>
        </is>
      </c>
      <c r="B4" s="4" t="inlineStr">
        <is>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5.5 million shares and 7.3 million shares for the quarters 2020 and 2019 , respectively, and 5.4 million shares and 7.0 million shares for the nine months 2020 and 2019 , respectively. Share-based compensation awards that would have been antidilutive, and therefore were not included in the calculation of diluted weighted-average shares, totaled 1.8 million shares and 0.1 million shares for the quarters 2020 and 2019 , respectively, and 1.9 million shares and 0.1 million shares for the nine months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9 Annual Report on Form 10-K. At September 30, 2020 , the fair value of the Company’s debt obligations was estimated at $43.4 billion , compared to a carrying amount of $37.8 billion , which reflects $5.5 billion of debt issuances during the first quarter under the Company's existing registration statement on Form S-3 with maturities ranging from 2025 to 2050 and interest rates ranging from 1.45% to 4.20% . The balances at September 30, 2020 also reflect the retirement of $900 million of commercial paper and $1.4 billion of other debt maturities compared with December 31, 2019 . In addition, a $1 billion line of credit was entered into during the first quarter of 2020, and subsequently repaid in the third quarter. The fair value was based upon quoted market prices, Level 2 within the valuation hierarchy. The carrying amounts of cash and equivalents, short-term investments and notes receivable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September 30, 2020 December 31, 2019 Balance Sheet Classification September 30, 2020 December 31, 2019 Derivatives designated as hedging instruments Foreign currency Prepaid expenses and other current assets $ 2.1 $ 10.0 Accrued payroll and other liabilities $ (25.8 ) $ (5.2 ) Interest rate Prepaid expenses and other current assets Accrued payroll and other liabilities Foreign currency Miscellaneous other assets 15.0 9.5 Other long-term liabilities (6.3 ) (1.2 ) Interest rate Miscellaneous other assets 37.9 12.1 Other long-term liabilities Total derivatives designated as hedging instruments $ 55.0 $ 31.6 $ (32.1 ) $ (6.4 ) Derivatives not designated as hedging instruments Equity Prepaid expenses and other current assets $ 190.2 $ 1.6 Accrued payroll and other liabilities $ (5.6 ) $ (0.1 ) Foreign currency Prepaid expenses and other current assets — 12.4 Accrued payroll and other liabilities (6.9 ) (4.8 ) Equity Miscellaneous other assets — 179.1 Total derivatives not designated as hedging instruments $ 190.2 $ 193.1 $ (12.5 ) $ (4.9 ) Total derivatives $ 245.2 $ 224.7 $ (44.6 ) $ (11.3 ) The following table presents the pre-tax amounts from derivative instruments affecting income and AOCI for the nine months ended September 30, 2020 and 2019 , respectively: Location of Gain or Loss Recognized in Income on Derivative Gain (Loss) Recognized in AOCI Gain (Loss) Reclassified into Income from AOCI Gain (Loss) Recognized in Income on Derivative In millions 2020 2019 2020 2019 2020 2019 Foreign currency Nonoperating income/expense $ (18.8 ) $ 43.5 $ 11.3 $ 40.3 Interest rate Interest expense (90.8 ) (3.8 ) (1.0 ) Cash flow hedges $ (109.6 ) $ 43.5 $ 7.5 $ 39.3 Foreign currency denominated debt Nonoperating income/expense $ (396.8 ) $ 766.6 $ 17.6 Foreign currency derivatives Nonoperating income/expense 2.1 11.9 Foreign currency derivatives (1) Interest expense $ 11.0 $ 8.0 Net investment hedges $ (394.7 ) $ 778.5 $ 17.6 $ 11.0 $ 8.0 Foreign currency Nonoperating income/expense $ (17.2 ) $ 5.2 Equity Selling, general &amp; administrative expenses 27.2 70.5 Equity Other operating income/expense, net (5.6 ) Undesignated derivatives $ 4.4 $ 75.7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September 30, 2020 , the carrying amount of fixed-rate debt that was effectively converted was $1.0 billion , which included an increase of $37.9 million of cumulative hedging adjustments. For the nine months ended September 30, 2020 , the Company recognized a $25.8 million gain on the fair value of interest rate swaps, and a corresponding loss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To protect against the variability of interest rates of an anticipated bond issuance, the Company may use treasury locks to hedge a portion of the expected future cash flows. As of September 30, 2020 , the Company had derivatives outstanding with an equivalent notional amount of $1.1 billion that hedged a portion of forecasted foreign currency denominated cash flows. Based on market conditions at September 30, 2020 , the $78.0 million in cumulative cash flow hedging losses ,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September 30, 2020 , $12.7 billion of the Company's third party foreign currency denominated debt and $0.6 billion of intercompany foreign currency denominated debt was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The Company may also use certain derivatives to mitigate the share price risk related to its sale of stock in McDonald’s Japan. The changes in the fair value of the undesignated derivatives used for the most recent sale transaction were recognized immediately in earnings in Other Operating (income) expense, net.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September 30, 2020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September 30, 2020 , the Company was required to post an immaterial amount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operates under an organizational structure with the following global business segments reflecting how management reviews and evaluates operating performance: • U.S. - the Company's largest market. The segment is 95% franchised as of September 30, 2020 . • International Operated Markets - comprised of wholly-owned markets, or countries in which the Company operates restaurants, including Australia, Canada, France, Germany, Italy, the Netherlands, Russia, Spain and the U.K. The segment is 84% franchised as of September 30, 2020 . • International Developmental Licensed Markets &amp; Corporate - comprised of primarily developmental licensee and affiliate markets in the McDonald’s system. Corporate activities are also reported within this segment. The segment is 98% franchised as of September 30, 2020 . The following table presents the Company’s revenues and operating income by segment: Quarters Ended Nine Months Ended September 30, September 30, In millions 2020 2019 2020 2019 Revenues U.S. $ 2,094.2 $ 2,028.5 $ 5,723.8 $ 5,959.9 International Operated Markets 2,845.9 2,986.2 6,862.7 8,573.4 International Developmental Licensed Markets &amp; Corporate 478.0 487.6 1,307.5 1,402.9 Total revenues $ 5,418.1 $ 5,502.3 $ 13,894.0 $ 15,936.2 Operating Income U.S. $ 1,078.3 $ 1,038.7 $ 2,705.9 $ 3,039.4 International Operated Markets 1,197.9 1,284.0 2,311.8 3,550.8 International Developmental Licensed Markets &amp; Corporate * 250.2 86.6 163.4 187.0 Total operating income $ 2,526.4 $ 2,409.3 $ 5,181.1 $ 6,777.2 * Results for the quarter and nine months 2020 included $139 million of strategic gains related to the sale of McDonald's Japan stock, which reduced the Company's ownership by about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d subsequent events through the date the financial statements were issued and filed with the Securities and Exchange Commission. The Company began the third quarter with nearly all restaurants globally open for business, and which currently remain open as of the date of filing. However, as a result of COVID-19 resurgences, since September, there have been numerous instances of government restrictions on operating hours, limited dine-in capacity in most countries and, in some cases, mandated dining room closures. These restrictions are impacting most of the Company's key markets outside of the U.S., including France, Germany, Canada and the U.K. The Company expects some restrictions in various markets so long as the COVID-19 pandemic continues. There were no other subsequent events that required recognition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pdates to Significant Accounting Policies (Not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 xml:space="preserve">Updates to Significant Accounting Policies 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 party revenues for the Dynamic Yield business.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policy update on page 11),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we provide. The Company has determined that it is the principal in these arrangements. Accordingly, the related revenue is presented on a gross basis on the Condensed Consolidated Statement of Income. These revenues are recognized as the goods or services are transferred to the franchisee, and related expenses are recognized as incurred. Brand licensing arrangement revenues are based on a percent of sales and are recognized at the time the underlying sales occur. Dynamic Yield third party revenues are generated from providing software as a service solutions to customers and are recognized over the applicable subscription period as the service is performed. Long-lived assets, Goodwill and Capitalized Software Long-lived assets and Goodwill are typically reviewed for impairment annually in the fourth quarter and whenever events or changes in circumstances indicate that the carrying amount of an asset may not be recoverable or if an indicator of impairment exists. The Company has continued to monitor the global economic uncertainty as a result of COVID-19 to assess the outlook for restaurant operations and the impact that any disruption may have on the Company's business and overall financial performance. As a result of the Company's analysis, and in consideration of the totality of events and circumstances, including the potential impact of COVID-19 related disruptions on the Company’s operating results, there were no indicators of impairment during the quarter or nine months 2020. In addition to the Long-lived assets and Goodwill impairment analysis, the Company reviews capitalized software for impairment whenever events or changes in circumstances indicate that the carrying amount of an asset may not be recoverable or if an indicator of impairment exists, which occurs more regularly throughout the year, such as when new software may be ready for its intended use. Results for the nine months 2020 reflected write-offs of impaired software that were no longer being used of $26.3 million. Leasing The FASB issued guidance for how companies may account for COVID-19 related rent concessions in the form of FASB staff and Board members’ remarks at the April 8, 2020 public meeting and the FASB Staff Q&amp;A issued on April 10, 2020. The Company elected the practical expedient to account for COVID-19 related rent concessions as if they were part of the enforceable rights and obligations of the parties under the existing lease contract. This was elected for the Company’s entire lessee and lessor portfolio for any rent deferrals or rent abatements. For the lessee portfolio, the Company elected not to remeasure the lease liability and right-of-use asset if a rent deferral or a rent abatement is granted. The Company deferred collection of approximately $20 million and $470 million of rental income on revenue that was recognized in the quarter and nine months, respectively. Rental income includes both minimum rent payments and variable rent payments based on a percent of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9 Months Ended</t>
        </is>
      </c>
    </row>
    <row r="2">
      <c r="B2" s="2" t="inlineStr">
        <is>
          <t>Sep. 30, 2020</t>
        </is>
      </c>
    </row>
    <row r="3">
      <c r="A3" s="3" t="inlineStr">
        <is>
          <t>New Accounting Pronouncements or Change in Accounting Principle [Line Items]</t>
        </is>
      </c>
    </row>
    <row r="4">
      <c r="A4" s="4" t="inlineStr">
        <is>
          <t>Accounting Standards Update and Change in Accounting Principle [Text Block]</t>
        </is>
      </c>
      <c r="B4" s="4" t="inlineStr">
        <is>
          <t>Recently Adopted Accounting Pronouncements Financial Instruments - Credit Losses In June 2016, the FASB issued guidance codified in Accounting Standards Codification Topic 326, "Financial Instruments – Credit Losses: Measurements of Credit Losses on Financial Instruments". The standard replaces the incurred loss impairment methodology in prior GAAP with a methodology that instead reflects a current estimate of all expected credit losses on financial assets, including receivables. The guidance requires that an entity measure and recognize expected credit losses at the time the asset is recorded, while considering a broader range of information to estimate credit losses including country specific macroeconomic conditions that correlate with historical loss experience, delinquency trends and aging behavior of receivables, among others. The Company adopted this guidance effective January 1, 2020, prospectively, and the adoption of this standard did not have a material impact to the Condensed Consolidated Financial Statements. The Company had an Allowance for bad debts of $85.3 million as of September 30, 2020 recorded as a reduction to Accounts and notes receivable on the Condensed Consolidated Balance Sheet. Included in this amount were net reductions in the allowance related to rent and royalty deferrals of $27 million for the quarter and an increase in the allowance related to rent and royalty deferrals of $66 million for the nine months. The Company will continue to actively monitor the impact of the COVID-19 pandemic on expected losses. Recent Accounting Pronouncements Not Yet Adopted Income Taxes In December 2019, the FASB issued Accounting Standard Update (“ASU”) No. 2019-12, “Income Taxes (Topic 740): Simplifying the Accounting for Income Taxes” ("ASU 2019-12"), which simplifies the accounting for income taxes. ASU 2019-12 is effective for fiscal years beginning after December 15, 2020, including applicable interim periods. The Company anticipates the adoption of ASU 2019-12 will not have a material impact on its consolidated financial statements. Reference Rate Reform In March 2020, the FASB issued ASU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the adoption of ASU 2020-04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Updates to Significant Accounting Policies (Policies)</t>
        </is>
      </c>
      <c r="B1" s="2" t="inlineStr">
        <is>
          <t>9 Months Ended</t>
        </is>
      </c>
    </row>
    <row r="2">
      <c r="B2" s="2" t="inlineStr">
        <is>
          <t>Sep. 30, 2020</t>
        </is>
      </c>
    </row>
    <row r="3">
      <c r="A3" s="3" t="inlineStr">
        <is>
          <t>Accounting Policies [Abstract]</t>
        </is>
      </c>
    </row>
    <row r="4">
      <c r="A4" s="4" t="inlineStr">
        <is>
          <t>Goodwill and Intangible Assets Disclosure [Text Block]</t>
        </is>
      </c>
      <c r="B4" s="4" t="inlineStr">
        <is>
          <t>Long-lived assets, Goodwill and Capitalized Software Long-lived assets and Goodwill are typically reviewed for impairment annually in the fourth quarter and whenever events or changes in circumstances indicate that the carrying amount of an asset may not be recoverable or if an indicator of impairment exists. The Company has continued to monitor the global economic uncertainty as a result of COVID-19 to assess the outlook for restaurant operations and the impact that any disruption may have on the Company's business and overall financial performance. As a result of the Company's analysis, and in consideration of the totality of events and circumstances, including the potential impact of COVID-19 related disruptions on the Company’s operating results, there were no indicators of impairment during the quarter or nine months 2020. In addition to the Long-lived assets and Goodwill impairment analysis, the Company reviews capitalized software for impairment whenever events or changes in circumstances indicate that the carrying amount of an asset may not be recoverable or if an indicator of impairment exists, which occurs more regularly throughout the year, such as when new software may be ready for its intended use. Results for the nine months 2020 reflected write-offs of impaired software that were no longer being used of $26.3 million.</t>
        </is>
      </c>
    </row>
    <row r="5">
      <c r="A5" s="4" t="inlineStr">
        <is>
          <t>Revenue Recognition, Sales of Goods [Policy Text Block]</t>
        </is>
      </c>
      <c r="B5" s="4" t="inlineStr">
        <is>
          <t>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 party revenues for the Dynamic Yield business.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policy update on page 11),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we provide. The Company has determined that it is the principal in these arrangements. Accordingly, the related revenue is presented on a gross basis on the Condensed Consolidated Statement of Income. These revenues are recognized as the goods or services are transferred to the franchisee, and related expenses are recognized as incurred. Brand licensing arrangement revenues are based on a percent of sales and are recognized at the time the underlying sales occur. Dynamic Yield third party revenues are generated from providing software as a service solutions to customers and are recognized over the applicable subscription period as the service is performed.</t>
        </is>
      </c>
    </row>
    <row r="6">
      <c r="A6" s="4" t="inlineStr">
        <is>
          <t>Leases of Lessee Disclosure [Text Block]</t>
        </is>
      </c>
      <c r="B6" s="4" t="inlineStr">
        <is>
          <t xml:space="preserve">Leasing The FASB issued guidance for how companies may account for COVID-19 related rent concessions in the form of FASB staff and Board members’ remarks at the April 8, 2020 public meeting and the FASB Staff Q&amp;A issued on April 10, 2020. The Company elected the practical expedient to account for COVID-19 related rent concessions as if they were part of the enforceable rights and obligations of the parties under the existing lease contract. This was elected for the Company’s entire lessee and lessor portfolio for any rent deferrals or rent abatements. For the lessee portfolio, the Company elected not to remeasure the lease liability and right-of-use asset if a rent deferral or a rent abatement is granted. The Company deferred collection of approximately $20 million and $470 million of rental income on revenue that was recognized in the quarter and nine months, respectively. Rental income includes both minimum rent payments and variable rent payments based on a percent of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3" t="inlineStr">
        <is>
          <t>Current assets</t>
        </is>
      </c>
    </row>
    <row r="3">
      <c r="A3" s="4" t="inlineStr">
        <is>
          <t>Cash and equivalents</t>
        </is>
      </c>
      <c r="B3" s="6" t="n">
        <v>3683.8</v>
      </c>
      <c r="C3" s="6" t="n">
        <v>898.5</v>
      </c>
    </row>
    <row r="4">
      <c r="A4" s="4" t="inlineStr">
        <is>
          <t>Accounts and notes receivable</t>
        </is>
      </c>
      <c r="B4" s="7" t="n">
        <v>2391.8</v>
      </c>
      <c r="C4" s="7" t="n">
        <v>2224.2</v>
      </c>
    </row>
    <row r="5">
      <c r="A5" s="4" t="inlineStr">
        <is>
          <t>Inventories, at cost, not in excess of market</t>
        </is>
      </c>
      <c r="B5" s="7" t="n">
        <v>44.2</v>
      </c>
      <c r="C5" s="7" t="n">
        <v>50.2</v>
      </c>
    </row>
    <row r="6">
      <c r="A6" s="4" t="inlineStr">
        <is>
          <t>Prepaid expenses and other current assets</t>
        </is>
      </c>
      <c r="B6" s="7" t="n">
        <v>616.3</v>
      </c>
      <c r="C6" s="5" t="n">
        <v>385</v>
      </c>
    </row>
    <row r="7">
      <c r="A7" s="4" t="inlineStr">
        <is>
          <t>Total current assets</t>
        </is>
      </c>
      <c r="B7" s="7" t="n">
        <v>6736.1</v>
      </c>
      <c r="C7" s="7" t="n">
        <v>3557.9</v>
      </c>
    </row>
    <row r="8">
      <c r="A8" s="3" t="inlineStr">
        <is>
          <t>Other assets</t>
        </is>
      </c>
    </row>
    <row r="9">
      <c r="A9" s="4" t="inlineStr">
        <is>
          <t>Investments in and advances to affiliates</t>
        </is>
      </c>
      <c r="B9" s="7" t="n">
        <v>1283.3</v>
      </c>
      <c r="C9" s="7" t="n">
        <v>1270.3</v>
      </c>
    </row>
    <row r="10">
      <c r="A10" s="4" t="inlineStr">
        <is>
          <t>Goodwill</t>
        </is>
      </c>
      <c r="B10" s="7" t="n">
        <v>2715.8</v>
      </c>
      <c r="C10" s="7" t="n">
        <v>2677.4</v>
      </c>
    </row>
    <row r="11">
      <c r="A11" s="4" t="inlineStr">
        <is>
          <t>Miscellaneous</t>
        </is>
      </c>
      <c r="B11" s="7" t="n">
        <v>2469.6</v>
      </c>
      <c r="C11" s="5" t="n">
        <v>2584</v>
      </c>
    </row>
    <row r="12">
      <c r="A12" s="4" t="inlineStr">
        <is>
          <t>Total other assets</t>
        </is>
      </c>
      <c r="B12" s="7" t="n">
        <v>6468.7</v>
      </c>
      <c r="C12" s="7" t="n">
        <v>6531.7</v>
      </c>
    </row>
    <row r="13">
      <c r="A13" s="4" t="inlineStr">
        <is>
          <t>Lease right-of-use asset, net</t>
        </is>
      </c>
      <c r="B13" s="7" t="n">
        <v>13276.2</v>
      </c>
      <c r="C13" s="7" t="n">
        <v>13261.2</v>
      </c>
    </row>
    <row r="14">
      <c r="A14" s="3" t="inlineStr">
        <is>
          <t>Property and equipment</t>
        </is>
      </c>
    </row>
    <row r="15">
      <c r="A15" s="4" t="inlineStr">
        <is>
          <t>Property and equipment, at cost</t>
        </is>
      </c>
      <c r="B15" s="7" t="n">
        <v>40088.6</v>
      </c>
      <c r="C15" s="7" t="n">
        <v>39050.9</v>
      </c>
    </row>
    <row r="16">
      <c r="A16" s="4" t="inlineStr">
        <is>
          <t>Accumulated depreciation and amortization</t>
        </is>
      </c>
      <c r="B16" s="7" t="n">
        <v>-15870.3</v>
      </c>
      <c r="C16" s="7" t="n">
        <v>-14890.9</v>
      </c>
    </row>
    <row r="17">
      <c r="A17" s="4" t="inlineStr">
        <is>
          <t>Net property and equipment</t>
        </is>
      </c>
      <c r="B17" s="7" t="n">
        <v>24218.3</v>
      </c>
      <c r="C17" s="5" t="n">
        <v>24160</v>
      </c>
    </row>
    <row r="18">
      <c r="A18" s="4" t="inlineStr">
        <is>
          <t>Total assets</t>
        </is>
      </c>
      <c r="B18" s="7" t="n">
        <v>50699.3</v>
      </c>
      <c r="C18" s="7" t="n">
        <v>47510.8</v>
      </c>
    </row>
    <row r="19">
      <c r="A19" s="3" t="inlineStr">
        <is>
          <t>Current liabilities</t>
        </is>
      </c>
    </row>
    <row r="20">
      <c r="A20" s="4" t="inlineStr">
        <is>
          <t>Accounts payable</t>
        </is>
      </c>
      <c r="B20" s="5" t="n">
        <v>689</v>
      </c>
      <c r="C20" s="7" t="n">
        <v>988.2</v>
      </c>
    </row>
    <row r="21">
      <c r="A21" s="4" t="inlineStr">
        <is>
          <t>Lease liability</t>
        </is>
      </c>
      <c r="B21" s="7" t="n">
        <v>718.2</v>
      </c>
      <c r="C21" s="5" t="n">
        <v>621</v>
      </c>
    </row>
    <row r="22">
      <c r="A22" s="4" t="inlineStr">
        <is>
          <t>Income taxes</t>
        </is>
      </c>
      <c r="B22" s="5" t="n">
        <v>364</v>
      </c>
      <c r="C22" s="7" t="n">
        <v>331.7</v>
      </c>
    </row>
    <row r="23">
      <c r="A23" s="4" t="inlineStr">
        <is>
          <t>Other taxes</t>
        </is>
      </c>
      <c r="B23" s="7" t="n">
        <v>256.6</v>
      </c>
      <c r="C23" s="7" t="n">
        <v>247.5</v>
      </c>
    </row>
    <row r="24">
      <c r="A24" s="4" t="inlineStr">
        <is>
          <t>Accrued interest</t>
        </is>
      </c>
      <c r="B24" s="7" t="n">
        <v>340.2</v>
      </c>
      <c r="C24" s="7" t="n">
        <v>337.8</v>
      </c>
    </row>
    <row r="25">
      <c r="A25" s="4" t="inlineStr">
        <is>
          <t>Accrued payroll and other liabilities</t>
        </is>
      </c>
      <c r="B25" s="7" t="n">
        <v>1223.4</v>
      </c>
      <c r="C25" s="7" t="n">
        <v>1035.7</v>
      </c>
    </row>
    <row r="26">
      <c r="A26" s="4" t="inlineStr">
        <is>
          <t>Current maturities of long-term debt</t>
        </is>
      </c>
      <c r="B26" s="7" t="n">
        <v>2688.8</v>
      </c>
      <c r="C26" s="7" t="n">
        <v>59.1</v>
      </c>
    </row>
    <row r="27">
      <c r="A27" s="4" t="inlineStr">
        <is>
          <t>Total current liabilities</t>
        </is>
      </c>
      <c r="B27" s="7" t="n">
        <v>6280.2</v>
      </c>
      <c r="C27" s="5" t="n">
        <v>3621</v>
      </c>
    </row>
    <row r="28">
      <c r="A28" s="4" t="inlineStr">
        <is>
          <t>Long-term debt</t>
        </is>
      </c>
      <c r="B28" s="7" t="n">
        <v>35143.4</v>
      </c>
      <c r="C28" s="7" t="n">
        <v>34118.1</v>
      </c>
    </row>
    <row r="29">
      <c r="A29" s="4" t="inlineStr">
        <is>
          <t>Long-term lease liability</t>
        </is>
      </c>
      <c r="B29" s="5" t="n">
        <v>12736</v>
      </c>
      <c r="C29" s="7" t="n">
        <v>12757.8</v>
      </c>
    </row>
    <row r="30">
      <c r="A30" s="4" t="inlineStr">
        <is>
          <t>Long-term income taxes</t>
        </is>
      </c>
      <c r="B30" s="7" t="n">
        <v>1957.3</v>
      </c>
      <c r="C30" s="7" t="n">
        <v>2265.9</v>
      </c>
    </row>
    <row r="31">
      <c r="A31" s="4" t="inlineStr">
        <is>
          <t>Deferred revenues - initial franchise fees</t>
        </is>
      </c>
      <c r="B31" s="7" t="n">
        <v>679.8</v>
      </c>
      <c r="C31" s="7" t="n">
        <v>660.6</v>
      </c>
    </row>
    <row r="32">
      <c r="A32" s="4" t="inlineStr">
        <is>
          <t>Other long-term liabilities</t>
        </is>
      </c>
      <c r="B32" s="7" t="n">
        <v>951.5</v>
      </c>
      <c r="C32" s="7" t="n">
        <v>979.6</v>
      </c>
    </row>
    <row r="33">
      <c r="A33" s="4" t="inlineStr">
        <is>
          <t>Deferred income taxes</t>
        </is>
      </c>
      <c r="B33" s="7" t="n">
        <v>1423.2</v>
      </c>
      <c r="C33" s="7" t="n">
        <v>1318.1</v>
      </c>
    </row>
    <row r="34">
      <c r="A34" s="3" t="inlineStr">
        <is>
          <t>Shareholders' equity (deficit)</t>
        </is>
      </c>
    </row>
    <row r="35">
      <c r="A35" s="4" t="inlineStr">
        <is>
          <t>Preferred stock, no par value; authorized—165.0 million shares; issued—none</t>
        </is>
      </c>
      <c r="B35" s="5" t="n">
        <v>0</v>
      </c>
      <c r="C35" s="5" t="n">
        <v>0</v>
      </c>
    </row>
    <row r="36">
      <c r="A36" s="4" t="inlineStr">
        <is>
          <t>Common stock, $.01 par value; authorized—3.5 billion shares; issued—1,660.6 million shares</t>
        </is>
      </c>
      <c r="B36" s="7" t="n">
        <v>16.6</v>
      </c>
      <c r="C36" s="7" t="n">
        <v>16.6</v>
      </c>
    </row>
    <row r="37">
      <c r="A37" s="4" t="inlineStr">
        <is>
          <t>Additional paid-in capital</t>
        </is>
      </c>
      <c r="B37" s="7" t="n">
        <v>7854.7</v>
      </c>
      <c r="C37" s="7" t="n">
        <v>7653.9</v>
      </c>
    </row>
    <row r="38">
      <c r="A38" s="4" t="inlineStr">
        <is>
          <t>Retained earnings</t>
        </is>
      </c>
      <c r="B38" s="7" t="n">
        <v>53492.5</v>
      </c>
      <c r="C38" s="7" t="n">
        <v>52930.5</v>
      </c>
    </row>
    <row r="39">
      <c r="A39" s="4" t="inlineStr">
        <is>
          <t>Accumulated other comprehensive income (loss)</t>
        </is>
      </c>
      <c r="B39" s="7" t="n">
        <v>-2758.8</v>
      </c>
      <c r="C39" s="7" t="n">
        <v>-2482.7</v>
      </c>
    </row>
    <row r="40">
      <c r="A40" s="4" t="inlineStr">
        <is>
          <t>Common stock in treasury, at cost; 915.5 and 914.3 million shares</t>
        </is>
      </c>
      <c r="B40" s="7" t="n">
        <v>-67077.10000000001</v>
      </c>
      <c r="C40" s="7" t="n">
        <v>-66328.60000000001</v>
      </c>
    </row>
    <row r="41">
      <c r="A41" s="4" t="inlineStr">
        <is>
          <t>Total shareholders' equity (deficit)</t>
        </is>
      </c>
      <c r="B41" s="7" t="n">
        <v>-8472.1</v>
      </c>
      <c r="C41" s="7" t="n">
        <v>-8210.299999999999</v>
      </c>
    </row>
    <row r="42">
      <c r="A42" s="4" t="inlineStr">
        <is>
          <t>Total liabilities and shareholders' equity (deficit)</t>
        </is>
      </c>
      <c r="B42" s="6" t="n">
        <v>50699.3</v>
      </c>
      <c r="C42" s="6" t="n">
        <v>475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urant Information (Tables)</t>
        </is>
      </c>
      <c r="B1" s="2" t="inlineStr">
        <is>
          <t>9 Months Ended</t>
        </is>
      </c>
    </row>
    <row r="2">
      <c r="B2" s="2" t="inlineStr">
        <is>
          <t>Sep. 30, 2020</t>
        </is>
      </c>
    </row>
    <row r="3">
      <c r="A3" s="3" t="inlineStr">
        <is>
          <t>Disclosure Restaurant Information By Ownership Type [Abstract]</t>
        </is>
      </c>
    </row>
    <row r="4">
      <c r="A4" s="4" t="inlineStr">
        <is>
          <t>Restaurant Information by Ownership Type</t>
        </is>
      </c>
      <c r="B4" s="4" t="inlineStr">
        <is>
          <t>The following table presents restaurant information by ownership type: Restaurants at September 30, 2020 2019 Conventional franchised 21,781 21,758 Developmental licensed 7,660 7,473 Foreign affiliated 6,997 6,432 Total Franchised 36,438 35,663 Company-operated 2,658 2,635 Total Systemwide restaurants 39,096 38,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September 30, 2020 December 31, 2019 Balance Sheet Classification September 30, 2020 December 31, 2019 Derivatives designated as hedging instruments Foreign currency Prepaid expenses and other current assets $ 2.1 $ 10.0 Accrued payroll and other liabilities $ (25.8 ) $ (5.2 ) Interest rate Prepaid expenses and other current assets Accrued payroll and other liabilities Foreign currency Miscellaneous other assets 15.0 9.5 Other long-term liabilities (6.3 ) (1.2 ) Interest rate Miscellaneous other assets 37.9 12.1 Other long-term liabilities Total derivatives designated as hedging instruments $ 55.0 $ 31.6 $ (32.1 ) $ (6.4 ) Derivatives not designated as hedging instruments Equity Prepaid expenses and other current assets $ 190.2 $ 1.6 Accrued payroll and other liabilities $ (5.6 ) $ (0.1 ) Foreign currency Prepaid expenses and other current assets — 12.4 Accrued payroll and other liabilities (6.9 ) (4.8 ) Equity Miscellaneous other assets — 179.1 Total derivatives not designated as hedging instruments $ 190.2 $ 193.1 $ (12.5 ) $ (4.9 ) Total derivatives $ 245.2 $ 224.7 $ (44.6 ) $ (11.3 )</t>
        </is>
      </c>
    </row>
    <row r="5">
      <c r="A5" s="4" t="inlineStr">
        <is>
          <t>Derivatives Pretax Amounts Affecting Income and Other Comprehensive Income</t>
        </is>
      </c>
      <c r="B5" s="4" t="inlineStr">
        <is>
          <t>The following table presents the pre-tax amounts from derivative instruments affecting income and AOCI for the nine months ended September 30, 2020 and 2019 , respectively: Location of Gain or Loss Recognized in Income on Derivative Gain (Loss) Recognized in AOCI Gain (Loss) Reclassified into Income from AOCI Gain (Loss) Recognized in Income on Derivative In millions 2020 2019 2020 2019 2020 2019 Foreign currency Nonoperating income/expense $ (18.8 ) $ 43.5 $ 11.3 $ 40.3 Interest rate Interest expense (90.8 ) (3.8 ) (1.0 ) Cash flow hedges $ (109.6 ) $ 43.5 $ 7.5 $ 39.3 Foreign currency denominated debt Nonoperating income/expense $ (396.8 ) $ 766.6 $ 17.6 Foreign currency derivatives Nonoperating income/expense 2.1 11.9 Foreign currency derivatives (1) Interest expense $ 11.0 $ 8.0 Net investment hedges $ (394.7 ) $ 778.5 $ 17.6 $ 11.0 $ 8.0 Foreign currency Nonoperating income/expense $ (17.2 ) $ 5.2 Equity Selling, general &amp; administrative expenses 27.2 70.5 Equity Other operating income/expense, net (5.6 ) Undesignated derivatives $ 4.4 $ 75.7 (1) The amount of gain (loss) recognized in income related to components excluded from effectiveness t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ranchise Arrangements (Tables)</t>
        </is>
      </c>
      <c r="B1" s="2" t="inlineStr">
        <is>
          <t>9 Months Ended</t>
        </is>
      </c>
    </row>
    <row r="2">
      <c r="B2" s="2" t="inlineStr">
        <is>
          <t>Sep. 30, 2020</t>
        </is>
      </c>
    </row>
    <row r="3">
      <c r="A3" s="3" t="inlineStr">
        <is>
          <t>Disclosure Franchise Arrangements Additional Information [Abstract]</t>
        </is>
      </c>
    </row>
    <row r="4">
      <c r="A4" s="4" t="inlineStr">
        <is>
          <t>Revenues from Franchised Restaurants</t>
        </is>
      </c>
      <c r="B4" s="4" t="inlineStr">
        <is>
          <t>Revenues from franchised restaurants consisted of: Quarters Ended Nine Months Ended September 30, September 30, In millions 2020 2019 2020 2019 Rents $ 1,961.7 $ 1,935.9 $ 4,944.8 $ 5,582.1 Royalties 1,071.3 1,067.6 2,762.1 3,056.1 Initial fees 11.8 10.5 33.9 31.8 Revenues from franchised restaurants $ 3,044.8 $ 3,014.0 $ 7,740.8 $ 8,67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venues and Operating Income by Geographic Segment</t>
        </is>
      </c>
      <c r="B4" s="4" t="inlineStr">
        <is>
          <t>The following table presents the Company’s revenues and operating income by segment: Quarters Ended Nine Months Ended September 30, September 30, In millions 2020 2019 2020 2019 Revenues U.S. $ 2,094.2 $ 2,028.5 $ 5,723.8 $ 5,959.9 International Operated Markets 2,845.9 2,986.2 6,862.7 8,573.4 International Developmental Licensed Markets &amp; Corporate 478.0 487.6 1,307.5 1,402.9 Total revenues $ 5,418.1 $ 5,502.3 $ 13,894.0 $ 15,936.2 Operating Income U.S. $ 1,078.3 $ 1,038.7 $ 2,705.9 $ 3,039.4 International Operated Markets 1,197.9 1,284.0 2,311.8 3,550.8 International Developmental Licensed Markets &amp; Corporate * 250.2 86.6 163.4 187.0 Total operating income $ 2,526.4 $ 2,409.3 $ 5,181.1 $ 6,777.2 * Results for the quarter and nine months 2020 included $139 million of strategic gains related to the sale of McDonald's Japan stock, which reduced the Company's ownership by about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aurant Information by Ownership Type (Details) - Restaurant</t>
        </is>
      </c>
      <c r="B1" s="2" t="inlineStr">
        <is>
          <t>Sep. 30, 2020</t>
        </is>
      </c>
      <c r="C1" s="2" t="inlineStr">
        <is>
          <t>Sep. 30, 2019</t>
        </is>
      </c>
    </row>
    <row r="2">
      <c r="A2" s="3" t="inlineStr">
        <is>
          <t>Segment Reporting Information [Line Items]</t>
        </is>
      </c>
    </row>
    <row r="3">
      <c r="A3" s="4" t="inlineStr">
        <is>
          <t>Number of Restaurants</t>
        </is>
      </c>
      <c r="B3" s="5" t="n">
        <v>39096</v>
      </c>
      <c r="C3" s="5" t="n">
        <v>38298</v>
      </c>
    </row>
    <row r="4">
      <c r="A4" s="4" t="inlineStr">
        <is>
          <t>Franchised</t>
        </is>
      </c>
    </row>
    <row r="5">
      <c r="A5" s="3" t="inlineStr">
        <is>
          <t>Segment Reporting Information [Line Items]</t>
        </is>
      </c>
    </row>
    <row r="6">
      <c r="A6" s="4" t="inlineStr">
        <is>
          <t>Number of Restaurants</t>
        </is>
      </c>
      <c r="B6" s="5" t="n">
        <v>36438</v>
      </c>
      <c r="C6" s="5" t="n">
        <v>35663</v>
      </c>
    </row>
    <row r="7">
      <c r="A7" s="4" t="inlineStr">
        <is>
          <t>Franchised | Conventional franchised</t>
        </is>
      </c>
    </row>
    <row r="8">
      <c r="A8" s="3" t="inlineStr">
        <is>
          <t>Segment Reporting Information [Line Items]</t>
        </is>
      </c>
    </row>
    <row r="9">
      <c r="A9" s="4" t="inlineStr">
        <is>
          <t>Number of Restaurants</t>
        </is>
      </c>
      <c r="B9" s="5" t="n">
        <v>21781</v>
      </c>
      <c r="C9" s="5" t="n">
        <v>21758</v>
      </c>
    </row>
    <row r="10">
      <c r="A10" s="4" t="inlineStr">
        <is>
          <t>Franchised | Developmental licensed</t>
        </is>
      </c>
    </row>
    <row r="11">
      <c r="A11" s="3" t="inlineStr">
        <is>
          <t>Segment Reporting Information [Line Items]</t>
        </is>
      </c>
    </row>
    <row r="12">
      <c r="A12" s="4" t="inlineStr">
        <is>
          <t>Number of Restaurants</t>
        </is>
      </c>
      <c r="B12" s="5" t="n">
        <v>7660</v>
      </c>
      <c r="C12" s="5" t="n">
        <v>7473</v>
      </c>
    </row>
    <row r="13">
      <c r="A13" s="4" t="inlineStr">
        <is>
          <t>Franchised | Affiliated</t>
        </is>
      </c>
    </row>
    <row r="14">
      <c r="A14" s="3" t="inlineStr">
        <is>
          <t>Segment Reporting Information [Line Items]</t>
        </is>
      </c>
    </row>
    <row r="15">
      <c r="A15" s="4" t="inlineStr">
        <is>
          <t>Number of Restaurants</t>
        </is>
      </c>
      <c r="B15" s="5" t="n">
        <v>6997</v>
      </c>
      <c r="C15" s="5" t="n">
        <v>6432</v>
      </c>
    </row>
    <row r="16">
      <c r="A16" s="4" t="inlineStr">
        <is>
          <t>Company-operated</t>
        </is>
      </c>
    </row>
    <row r="17">
      <c r="A17" s="3" t="inlineStr">
        <is>
          <t>Segment Reporting Information [Line Items]</t>
        </is>
      </c>
    </row>
    <row r="18">
      <c r="A18" s="4" t="inlineStr">
        <is>
          <t>Number of Restaurants</t>
        </is>
      </c>
      <c r="B18" s="5" t="n">
        <v>2658</v>
      </c>
      <c r="C18" s="5" t="n">
        <v>26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Information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ilutive effect of share-based compensation</t>
        </is>
      </c>
      <c r="B4" s="7" t="n">
        <v>5.5</v>
      </c>
      <c r="C4" s="7" t="n">
        <v>7.3</v>
      </c>
      <c r="D4" s="7" t="n">
        <v>5.4</v>
      </c>
      <c r="E4" s="5" t="n">
        <v>7</v>
      </c>
    </row>
    <row r="5">
      <c r="A5" s="4" t="inlineStr">
        <is>
          <t>Stock options that were not included in diluted weighted-average shares</t>
        </is>
      </c>
      <c r="B5" s="7" t="n">
        <v>1.8</v>
      </c>
      <c r="C5" s="7" t="n">
        <v>0.1</v>
      </c>
      <c r="D5" s="7" t="n">
        <v>1.9</v>
      </c>
      <c r="E5" s="7"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Recently Adopted Accounting Standards) (Income Taxes) (Details) - USD ($) $ in Millions</t>
        </is>
      </c>
      <c r="B1" s="2" t="inlineStr">
        <is>
          <t>Sep. 30, 2020</t>
        </is>
      </c>
      <c r="C1" s="2" t="inlineStr">
        <is>
          <t>Dec. 31, 2019</t>
        </is>
      </c>
    </row>
    <row r="2">
      <c r="A2" s="3" t="inlineStr">
        <is>
          <t>New Accounting Pronouncements or Change in Accounting Principle [Line Items]</t>
        </is>
      </c>
    </row>
    <row r="3">
      <c r="A3" s="4" t="inlineStr">
        <is>
          <t>Retained earnings</t>
        </is>
      </c>
      <c r="B3" s="6" t="n">
        <v>53492.5</v>
      </c>
      <c r="C3" s="6" t="n">
        <v>5293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Recently Adopted Accounting Standards) (Lease Accounting) (Details) - USD ($) $ in Millions</t>
        </is>
      </c>
      <c r="B1" s="2" t="inlineStr">
        <is>
          <t>Sep. 30, 2020</t>
        </is>
      </c>
      <c r="C1" s="2" t="inlineStr">
        <is>
          <t>Dec. 31, 2019</t>
        </is>
      </c>
    </row>
    <row r="2">
      <c r="A2" s="3" t="inlineStr">
        <is>
          <t>Accounting Policies [Abstract]</t>
        </is>
      </c>
    </row>
    <row r="3">
      <c r="A3" s="4" t="inlineStr">
        <is>
          <t>Lease right-of-use asset, net</t>
        </is>
      </c>
      <c r="B3" s="6" t="n">
        <v>13276.2</v>
      </c>
      <c r="C3" s="6" t="n">
        <v>1326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ent Accounting Pronouncements Recent Accounting Pronouncements (Details) - USD ($) $ in Millions</t>
        </is>
      </c>
      <c r="B1" s="2" t="inlineStr">
        <is>
          <t>3 Months Ended</t>
        </is>
      </c>
      <c r="C1" s="2" t="inlineStr">
        <is>
          <t>9 Months Ended</t>
        </is>
      </c>
    </row>
    <row r="2">
      <c r="B2" s="2" t="inlineStr">
        <is>
          <t>Sep. 30, 2020</t>
        </is>
      </c>
      <c r="C2" s="2" t="inlineStr">
        <is>
          <t>Sep. 30, 2020</t>
        </is>
      </c>
    </row>
    <row r="3">
      <c r="A3" s="3" t="inlineStr">
        <is>
          <t>New Accounting Pronouncements or Change in Accounting Principle [Line Items]</t>
        </is>
      </c>
    </row>
    <row r="4">
      <c r="A4" s="4" t="inlineStr">
        <is>
          <t>Allowance For Doubtful Accounts, Accounts Receivable</t>
        </is>
      </c>
      <c r="C4" s="6" t="n">
        <v>85.3</v>
      </c>
    </row>
    <row r="5">
      <c r="A5" s="4" t="inlineStr">
        <is>
          <t>Increase (Decrease) in Accounts and Notes Receivable</t>
        </is>
      </c>
      <c r="B5" s="8" t="n">
        <v>-27</v>
      </c>
      <c r="C5" s="8" t="n">
        <v>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Additional Information) (Details) $ in Billions</t>
        </is>
      </c>
      <c r="B1" s="2" t="inlineStr">
        <is>
          <t>Sep. 30, 2020USD ($)</t>
        </is>
      </c>
    </row>
    <row r="2">
      <c r="A2" s="3" t="inlineStr">
        <is>
          <t>Fair Value Measurements [Line Items]</t>
        </is>
      </c>
    </row>
    <row r="3">
      <c r="A3" s="4" t="inlineStr">
        <is>
          <t>Debt obligations, carrying amount</t>
        </is>
      </c>
      <c r="B3" s="6" t="n">
        <v>37.8</v>
      </c>
    </row>
    <row r="4">
      <c r="A4" s="4" t="inlineStr">
        <is>
          <t>Line of Credit, Current</t>
        </is>
      </c>
      <c r="B4" s="5" t="n">
        <v>1</v>
      </c>
    </row>
    <row r="5">
      <c r="A5" s="4" t="inlineStr">
        <is>
          <t>Long-term Debt</t>
        </is>
      </c>
      <c r="B5" s="7" t="n">
        <v>5.5</v>
      </c>
    </row>
    <row r="6">
      <c r="A6" s="4" t="inlineStr">
        <is>
          <t>Commercial Paper</t>
        </is>
      </c>
      <c r="B6" s="7" t="n">
        <v>0.9</v>
      </c>
    </row>
    <row r="7">
      <c r="A7" s="4" t="inlineStr">
        <is>
          <t>Debt, Current</t>
        </is>
      </c>
      <c r="B7" s="7" t="n">
        <v>1.4</v>
      </c>
    </row>
    <row r="8">
      <c r="A8" s="4" t="inlineStr">
        <is>
          <t>Level 2</t>
        </is>
      </c>
    </row>
    <row r="9">
      <c r="A9" s="3" t="inlineStr">
        <is>
          <t>Fair Value Measurements [Line Items]</t>
        </is>
      </c>
    </row>
    <row r="10">
      <c r="A10" s="4" t="inlineStr">
        <is>
          <t>Debt obligations, fair value</t>
        </is>
      </c>
      <c r="B10" s="6" t="n">
        <v>43.4</v>
      </c>
    </row>
    <row r="11">
      <c r="A11" s="4" t="inlineStr">
        <is>
          <t>Minimum [Member]</t>
        </is>
      </c>
    </row>
    <row r="12">
      <c r="A12" s="3" t="inlineStr">
        <is>
          <t>Fair Value Measurements [Line Items]</t>
        </is>
      </c>
    </row>
    <row r="13">
      <c r="A13" s="4" t="inlineStr">
        <is>
          <t>Debt Instrument, Interest Rate, Stated Percentage</t>
        </is>
      </c>
      <c r="B13" s="4" t="inlineStr">
        <is>
          <t>1.45%</t>
        </is>
      </c>
    </row>
    <row r="14">
      <c r="A14" s="4" t="inlineStr">
        <is>
          <t>Maximum [Member]</t>
        </is>
      </c>
    </row>
    <row r="15">
      <c r="A15" s="3" t="inlineStr">
        <is>
          <t>Fair Value Measurements [Line Items]</t>
        </is>
      </c>
    </row>
    <row r="16">
      <c r="A16" s="4" t="inlineStr">
        <is>
          <t>Debt Instrument, Interest Rate, Stated Percentage</t>
        </is>
      </c>
      <c r="B16" s="4" t="inlineStr">
        <is>
          <t>4.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0</t>
        </is>
      </c>
      <c r="C1" s="2" t="inlineStr">
        <is>
          <t>Dec. 31, 2019</t>
        </is>
      </c>
    </row>
    <row r="2">
      <c r="A2" s="4" t="inlineStr">
        <is>
          <t>Preferred stock, par value</t>
        </is>
      </c>
      <c r="B2" s="8" t="n">
        <v>0</v>
      </c>
      <c r="C2" s="8" t="n">
        <v>0</v>
      </c>
    </row>
    <row r="3">
      <c r="A3" s="4" t="inlineStr">
        <is>
          <t>Preferred stock, authorized</t>
        </is>
      </c>
      <c r="B3" s="5" t="n">
        <v>165000000</v>
      </c>
      <c r="C3" s="5" t="n">
        <v>165000000</v>
      </c>
    </row>
    <row r="4">
      <c r="A4" s="4" t="inlineStr">
        <is>
          <t>Preferred stock, issued</t>
        </is>
      </c>
      <c r="B4" s="5" t="n">
        <v>0</v>
      </c>
      <c r="C4" s="5" t="n">
        <v>0</v>
      </c>
    </row>
    <row r="5">
      <c r="A5" s="4" t="inlineStr">
        <is>
          <t>Common stock, par value</t>
        </is>
      </c>
      <c r="B5" s="9" t="n">
        <v>0.01</v>
      </c>
      <c r="C5" s="9" t="n">
        <v>0.01</v>
      </c>
    </row>
    <row r="6">
      <c r="A6" s="4" t="inlineStr">
        <is>
          <t>Common stock, authorized</t>
        </is>
      </c>
      <c r="B6" s="5" t="n">
        <v>3500000000</v>
      </c>
      <c r="C6" s="5" t="n">
        <v>3500000000</v>
      </c>
    </row>
    <row r="7">
      <c r="A7" s="4" t="inlineStr">
        <is>
          <t>Common stock, issued</t>
        </is>
      </c>
      <c r="B7" s="5" t="n">
        <v>1660600000</v>
      </c>
      <c r="C7" s="5" t="n">
        <v>1660600000</v>
      </c>
    </row>
    <row r="8">
      <c r="A8" s="4" t="inlineStr">
        <is>
          <t>Common stock in treasury, shares</t>
        </is>
      </c>
      <c r="B8" s="5" t="n">
        <v>915500000</v>
      </c>
      <c r="C8" s="5" t="n">
        <v>91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Sep. 30, 2020</t>
        </is>
      </c>
      <c r="C1" s="2" t="inlineStr">
        <is>
          <t>Dec. 31, 2019</t>
        </is>
      </c>
    </row>
    <row r="2">
      <c r="A2" s="3" t="inlineStr">
        <is>
          <t>Derivatives, Fair Value [Line Items]</t>
        </is>
      </c>
    </row>
    <row r="3">
      <c r="A3" s="4" t="inlineStr">
        <is>
          <t>Asset Derivatives Fair Value</t>
        </is>
      </c>
      <c r="B3" s="6" t="n">
        <v>245.2</v>
      </c>
      <c r="C3" s="6" t="n">
        <v>224.7</v>
      </c>
    </row>
    <row r="4">
      <c r="A4" s="4" t="inlineStr">
        <is>
          <t>Liability Derivatives Fair Value</t>
        </is>
      </c>
      <c r="B4" s="7" t="n">
        <v>44.6</v>
      </c>
      <c r="C4" s="7" t="n">
        <v>11.3</v>
      </c>
    </row>
    <row r="5">
      <c r="A5" s="4" t="inlineStr">
        <is>
          <t>Designated as Hedging Instrument</t>
        </is>
      </c>
    </row>
    <row r="6">
      <c r="A6" s="3" t="inlineStr">
        <is>
          <t>Derivatives, Fair Value [Line Items]</t>
        </is>
      </c>
    </row>
    <row r="7">
      <c r="A7" s="4" t="inlineStr">
        <is>
          <t>Asset Derivatives Fair Value</t>
        </is>
      </c>
      <c r="B7" s="5" t="n">
        <v>55</v>
      </c>
      <c r="C7" s="7" t="n">
        <v>31.6</v>
      </c>
    </row>
    <row r="8">
      <c r="A8" s="4" t="inlineStr">
        <is>
          <t>Liability Derivatives Fair Value</t>
        </is>
      </c>
      <c r="B8" s="7" t="n">
        <v>32.1</v>
      </c>
      <c r="C8" s="7" t="n">
        <v>6.4</v>
      </c>
    </row>
    <row r="9">
      <c r="A9" s="4" t="inlineStr">
        <is>
          <t>Derivatives Not Designated as Hedging Instruments</t>
        </is>
      </c>
    </row>
    <row r="10">
      <c r="A10" s="3" t="inlineStr">
        <is>
          <t>Derivatives, Fair Value [Line Items]</t>
        </is>
      </c>
    </row>
    <row r="11">
      <c r="A11" s="4" t="inlineStr">
        <is>
          <t>Asset Derivatives Fair Value</t>
        </is>
      </c>
      <c r="B11" s="7" t="n">
        <v>190.2</v>
      </c>
      <c r="C11" s="7" t="n">
        <v>193.1</v>
      </c>
    </row>
    <row r="12">
      <c r="A12" s="4" t="inlineStr">
        <is>
          <t>Liability Derivatives Fair Value</t>
        </is>
      </c>
      <c r="B12" s="7" t="n">
        <v>12.5</v>
      </c>
      <c r="C12" s="7" t="n">
        <v>4.9</v>
      </c>
    </row>
    <row r="13">
      <c r="A13" s="4" t="inlineStr">
        <is>
          <t>Interest Rate Contract [Member] | Accrued Expenses And Other Current Liabilities [Member] | Designated as Hedging Instrument</t>
        </is>
      </c>
    </row>
    <row r="14">
      <c r="A14" s="3" t="inlineStr">
        <is>
          <t>Derivatives, Fair Value [Line Items]</t>
        </is>
      </c>
    </row>
    <row r="15">
      <c r="A15" s="4" t="inlineStr">
        <is>
          <t>Liability Derivatives Fair Value</t>
        </is>
      </c>
      <c r="B15" s="4" t="inlineStr">
        <is>
          <t xml:space="preserve"> </t>
        </is>
      </c>
      <c r="C15" s="4" t="inlineStr">
        <is>
          <t xml:space="preserve"> </t>
        </is>
      </c>
    </row>
    <row r="16">
      <c r="A16" s="4" t="inlineStr">
        <is>
          <t>Interest Rate Contract [Member] | Other Liabilities [Member] | Designated as Hedging Instrument</t>
        </is>
      </c>
    </row>
    <row r="17">
      <c r="A17" s="3" t="inlineStr">
        <is>
          <t>Derivatives, Fair Value [Line Items]</t>
        </is>
      </c>
    </row>
    <row r="18">
      <c r="A18" s="4" t="inlineStr">
        <is>
          <t>Liability Derivatives Fair Value</t>
        </is>
      </c>
      <c r="B18" s="4" t="inlineStr">
        <is>
          <t xml:space="preserve"> </t>
        </is>
      </c>
      <c r="C18" s="4" t="inlineStr">
        <is>
          <t xml:space="preserve"> </t>
        </is>
      </c>
    </row>
    <row r="19">
      <c r="A19" s="4" t="inlineStr">
        <is>
          <t>Interest Rate Contract [Member] | Other Assets [Member] | Designated as Hedging Instrument</t>
        </is>
      </c>
    </row>
    <row r="20">
      <c r="A20" s="3" t="inlineStr">
        <is>
          <t>Derivatives, Fair Value [Line Items]</t>
        </is>
      </c>
    </row>
    <row r="21">
      <c r="A21" s="4" t="inlineStr">
        <is>
          <t>Asset Derivatives Fair Value</t>
        </is>
      </c>
      <c r="B21" s="7" t="n">
        <v>37.9</v>
      </c>
      <c r="C21" s="7" t="n">
        <v>12.1</v>
      </c>
    </row>
    <row r="22">
      <c r="A22" s="4" t="inlineStr">
        <is>
          <t>Equity [Member] | Accrued Expenses And Other Current Liabilities [Member] | Derivatives Not Designated as Hedging Instruments</t>
        </is>
      </c>
    </row>
    <row r="23">
      <c r="A23" s="3" t="inlineStr">
        <is>
          <t>Derivatives, Fair Value [Line Items]</t>
        </is>
      </c>
    </row>
    <row r="24">
      <c r="A24" s="4" t="inlineStr">
        <is>
          <t>Liability Derivatives Fair Value</t>
        </is>
      </c>
      <c r="B24" s="7" t="n">
        <v>5.6</v>
      </c>
      <c r="C24" s="7" t="n">
        <v>0.1</v>
      </c>
    </row>
    <row r="25">
      <c r="A25" s="4" t="inlineStr">
        <is>
          <t>Equity [Member] | Prepaid Expenses and Other Current Assets [Member] | Derivatives Not Designated as Hedging Instruments</t>
        </is>
      </c>
    </row>
    <row r="26">
      <c r="A26" s="3" t="inlineStr">
        <is>
          <t>Derivatives, Fair Value [Line Items]</t>
        </is>
      </c>
    </row>
    <row r="27">
      <c r="A27" s="4" t="inlineStr">
        <is>
          <t>Asset Derivatives Fair Value</t>
        </is>
      </c>
      <c r="B27" s="7" t="n">
        <v>190.2</v>
      </c>
      <c r="C27" s="7" t="n">
        <v>1.6</v>
      </c>
    </row>
    <row r="28">
      <c r="A28" s="4" t="inlineStr">
        <is>
          <t>Equity [Member] | Other Assets [Member] | Derivatives Not Designated as Hedging Instruments</t>
        </is>
      </c>
    </row>
    <row r="29">
      <c r="A29" s="3" t="inlineStr">
        <is>
          <t>Derivatives, Fair Value [Line Items]</t>
        </is>
      </c>
    </row>
    <row r="30">
      <c r="A30" s="4" t="inlineStr">
        <is>
          <t>Asset Derivatives Fair Value</t>
        </is>
      </c>
      <c r="B30" s="5" t="n">
        <v>0</v>
      </c>
      <c r="C30" s="7" t="n">
        <v>179.1</v>
      </c>
    </row>
    <row r="31">
      <c r="A31" s="4" t="inlineStr">
        <is>
          <t>Foreign Exchange [Member] | Accrued Expenses And Other Current Liabilities [Member] | Designated as Hedging Instrument</t>
        </is>
      </c>
    </row>
    <row r="32">
      <c r="A32" s="3" t="inlineStr">
        <is>
          <t>Derivatives, Fair Value [Line Items]</t>
        </is>
      </c>
    </row>
    <row r="33">
      <c r="A33" s="4" t="inlineStr">
        <is>
          <t>Liability Derivatives Fair Value</t>
        </is>
      </c>
      <c r="B33" s="7" t="n">
        <v>25.8</v>
      </c>
      <c r="C33" s="7" t="n">
        <v>5.2</v>
      </c>
    </row>
    <row r="34">
      <c r="A34" s="4" t="inlineStr">
        <is>
          <t>Foreign Exchange [Member] | Accrued Expenses And Other Current Liabilities [Member] | Derivatives Not Designated as Hedging Instruments</t>
        </is>
      </c>
    </row>
    <row r="35">
      <c r="A35" s="3" t="inlineStr">
        <is>
          <t>Derivatives, Fair Value [Line Items]</t>
        </is>
      </c>
    </row>
    <row r="36">
      <c r="A36" s="4" t="inlineStr">
        <is>
          <t>Liability Derivatives Fair Value</t>
        </is>
      </c>
      <c r="B36" s="7" t="n">
        <v>6.9</v>
      </c>
      <c r="C36" s="7" t="n">
        <v>4.8</v>
      </c>
    </row>
    <row r="37">
      <c r="A37" s="4" t="inlineStr">
        <is>
          <t>Foreign Exchange [Member] | Prepaid Expenses and Other Current Assets [Member] | Designated as Hedging Instrument</t>
        </is>
      </c>
    </row>
    <row r="38">
      <c r="A38" s="3" t="inlineStr">
        <is>
          <t>Derivatives, Fair Value [Line Items]</t>
        </is>
      </c>
    </row>
    <row r="39">
      <c r="A39" s="4" t="inlineStr">
        <is>
          <t>Asset Derivatives Fair Value</t>
        </is>
      </c>
      <c r="B39" s="7" t="n">
        <v>2.1</v>
      </c>
      <c r="C39" s="5" t="n">
        <v>10</v>
      </c>
    </row>
    <row r="40">
      <c r="A40" s="4" t="inlineStr">
        <is>
          <t>Foreign Exchange [Member] | Prepaid Expenses and Other Current Assets [Member] | Derivatives Not Designated as Hedging Instruments</t>
        </is>
      </c>
    </row>
    <row r="41">
      <c r="A41" s="3" t="inlineStr">
        <is>
          <t>Derivatives, Fair Value [Line Items]</t>
        </is>
      </c>
    </row>
    <row r="42">
      <c r="A42" s="4" t="inlineStr">
        <is>
          <t>Asset Derivatives Fair Value</t>
        </is>
      </c>
      <c r="B42" s="5" t="n">
        <v>0</v>
      </c>
      <c r="C42" s="7" t="n">
        <v>12.4</v>
      </c>
    </row>
    <row r="43">
      <c r="A43" s="4" t="inlineStr">
        <is>
          <t>Foreign Exchange [Member] | Other Liabilities [Member] | Designated as Hedging Instrument</t>
        </is>
      </c>
    </row>
    <row r="44">
      <c r="A44" s="3" t="inlineStr">
        <is>
          <t>Derivatives, Fair Value [Line Items]</t>
        </is>
      </c>
    </row>
    <row r="45">
      <c r="A45" s="4" t="inlineStr">
        <is>
          <t>Liability Derivatives Fair Value</t>
        </is>
      </c>
      <c r="B45" s="7" t="n">
        <v>6.3</v>
      </c>
      <c r="C45" s="7" t="n">
        <v>1.2</v>
      </c>
    </row>
    <row r="46">
      <c r="A46" s="4" t="inlineStr">
        <is>
          <t>Foreign Exchange [Member] | Other Assets [Member] | Designated as Hedging Instrument</t>
        </is>
      </c>
    </row>
    <row r="47">
      <c r="A47" s="3" t="inlineStr">
        <is>
          <t>Derivatives, Fair Value [Line Items]</t>
        </is>
      </c>
    </row>
    <row r="48">
      <c r="A48" s="4" t="inlineStr">
        <is>
          <t>Asset Derivatives Fair Value</t>
        </is>
      </c>
      <c r="B48" s="8" t="n">
        <v>15</v>
      </c>
      <c r="C48" s="6" t="n">
        <v>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Amounts Affecting Income and Other Comprehensive Income) (Details) - USD ($) $ in Millions</t>
        </is>
      </c>
      <c r="B1" s="2" t="inlineStr">
        <is>
          <t>9 Months Ended</t>
        </is>
      </c>
    </row>
    <row r="2">
      <c r="B2" s="2" t="inlineStr">
        <is>
          <t>Sep. 30, 2020</t>
        </is>
      </c>
      <c r="C2" s="2" t="inlineStr">
        <is>
          <t>Sep. 30, 2019</t>
        </is>
      </c>
    </row>
    <row r="3">
      <c r="A3" s="4" t="inlineStr">
        <is>
          <t>Derivatives in Cash Flow Hedging Relationships</t>
        </is>
      </c>
    </row>
    <row r="4">
      <c r="A4" s="3" t="inlineStr">
        <is>
          <t>Derivative Instruments, Gain (Loss) [Line Items]</t>
        </is>
      </c>
    </row>
    <row r="5">
      <c r="A5" s="4" t="inlineStr">
        <is>
          <t>Gain (Loss) Reclassified into Income from Accumulated OCI (Effective Portion)</t>
        </is>
      </c>
      <c r="B5" s="6" t="n">
        <v>7.5</v>
      </c>
      <c r="C5" s="6" t="n">
        <v>39.3</v>
      </c>
    </row>
    <row r="6">
      <c r="A6" s="4" t="inlineStr">
        <is>
          <t>Gain (Loss) Recognized in Accumulated OCI (Effective Portion)</t>
        </is>
      </c>
      <c r="B6" s="7" t="n">
        <v>-109.6</v>
      </c>
      <c r="C6" s="7" t="n">
        <v>43.5</v>
      </c>
    </row>
    <row r="7">
      <c r="A7" s="4" t="inlineStr">
        <is>
          <t>Net Investment Hedging Relationships</t>
        </is>
      </c>
    </row>
    <row r="8">
      <c r="A8" s="3" t="inlineStr">
        <is>
          <t>Derivative Instruments, Gain (Loss) [Line Items]</t>
        </is>
      </c>
    </row>
    <row r="9">
      <c r="A9" s="4" t="inlineStr">
        <is>
          <t>Gain (Loss) Reclassified into Income from Accumulated OCI (Effective Portion)</t>
        </is>
      </c>
      <c r="B9" s="7" t="n">
        <v>17.6</v>
      </c>
    </row>
    <row r="10">
      <c r="A10" s="4" t="inlineStr">
        <is>
          <t>Gain (Loss) Recognized in Accumulated OCI (Effective Portion)</t>
        </is>
      </c>
      <c r="B10" s="7" t="n">
        <v>-394.7</v>
      </c>
      <c r="C10" s="7" t="n">
        <v>778.5</v>
      </c>
    </row>
    <row r="11">
      <c r="A11" s="4" t="inlineStr">
        <is>
          <t>Gain (Loss) Recognized in Income on Derivative (Amount Excluded from Effectiveness Testing and Ineffective Portion)</t>
        </is>
      </c>
      <c r="B11" s="5" t="n">
        <v>11</v>
      </c>
      <c r="C11" s="5" t="n">
        <v>8</v>
      </c>
    </row>
    <row r="12">
      <c r="A12" s="4" t="inlineStr">
        <is>
          <t>Derivatives Not Designated as Hedging Instruments</t>
        </is>
      </c>
    </row>
    <row r="13">
      <c r="A13" s="3" t="inlineStr">
        <is>
          <t>Derivative Instruments, Gain (Loss) [Line Items]</t>
        </is>
      </c>
    </row>
    <row r="14">
      <c r="A14" s="4" t="inlineStr">
        <is>
          <t>Derivative instruments, gain (loss) recognized in income, net</t>
        </is>
      </c>
      <c r="B14" s="7" t="n">
        <v>4.4</v>
      </c>
      <c r="C14" s="7" t="n">
        <v>75.7</v>
      </c>
    </row>
    <row r="15">
      <c r="A15" s="4" t="inlineStr">
        <is>
          <t>Foreign Exchange [Member] | Derivatives in Cash Flow Hedging Relationships</t>
        </is>
      </c>
    </row>
    <row r="16">
      <c r="A16" s="3" t="inlineStr">
        <is>
          <t>Derivative Instruments, Gain (Loss) [Line Items]</t>
        </is>
      </c>
    </row>
    <row r="17">
      <c r="A17" s="4" t="inlineStr">
        <is>
          <t>Gain (Loss) Reclassified into Income from Accumulated OCI (Effective Portion)</t>
        </is>
      </c>
      <c r="B17" s="7" t="n">
        <v>11.3</v>
      </c>
      <c r="C17" s="7" t="n">
        <v>40.3</v>
      </c>
    </row>
    <row r="18">
      <c r="A18" s="4" t="inlineStr">
        <is>
          <t>Gain (Loss) Recognized in Accumulated OCI (Effective Portion)</t>
        </is>
      </c>
      <c r="B18" s="7" t="n">
        <v>-18.8</v>
      </c>
      <c r="C18" s="7" t="n">
        <v>43.5</v>
      </c>
    </row>
    <row r="19">
      <c r="A19" s="4" t="inlineStr">
        <is>
          <t>Foreign Exchange [Member] | Derivatives Not Designated as Hedging Instruments</t>
        </is>
      </c>
    </row>
    <row r="20">
      <c r="A20" s="3" t="inlineStr">
        <is>
          <t>Derivative Instruments, Gain (Loss) [Line Items]</t>
        </is>
      </c>
    </row>
    <row r="21">
      <c r="A21" s="4" t="inlineStr">
        <is>
          <t>Derivative instruments, gain (loss) recognized in income, net</t>
        </is>
      </c>
      <c r="B21" s="7" t="n">
        <v>-17.2</v>
      </c>
      <c r="C21" s="7" t="n">
        <v>5.2</v>
      </c>
    </row>
    <row r="22">
      <c r="A22" s="4" t="inlineStr">
        <is>
          <t>Foreign Exchange Forward [Member] | Net Investment Hedging Relationships</t>
        </is>
      </c>
    </row>
    <row r="23">
      <c r="A23" s="3" t="inlineStr">
        <is>
          <t>Derivative Instruments, Gain (Loss) [Line Items]</t>
        </is>
      </c>
    </row>
    <row r="24">
      <c r="A24" s="4" t="inlineStr">
        <is>
          <t>Gain (Loss) Recognized in Accumulated OCI (Effective Portion)</t>
        </is>
      </c>
      <c r="B24" s="7" t="n">
        <v>2.1</v>
      </c>
      <c r="C24" s="7" t="n">
        <v>11.9</v>
      </c>
    </row>
    <row r="25">
      <c r="A25" s="4" t="inlineStr">
        <is>
          <t>Cross Currency Interest Rate Contract [Member] | Net Investment Hedging Relationships</t>
        </is>
      </c>
    </row>
    <row r="26">
      <c r="A26" s="3" t="inlineStr">
        <is>
          <t>Derivative Instruments, Gain (Loss) [Line Items]</t>
        </is>
      </c>
    </row>
    <row r="27">
      <c r="A27" s="4" t="inlineStr">
        <is>
          <t>Gain (Loss) Recognized in Income on Derivative (Amount Excluded from Effectiveness Testing and Ineffective Portion)</t>
        </is>
      </c>
      <c r="B27" s="5" t="n">
        <v>11</v>
      </c>
      <c r="C27" s="5" t="n">
        <v>8</v>
      </c>
    </row>
    <row r="28">
      <c r="A28" s="4" t="inlineStr">
        <is>
          <t>Interest Rate Contract [Member] | Derivatives in Cash Flow Hedging Relationships</t>
        </is>
      </c>
    </row>
    <row r="29">
      <c r="A29" s="3" t="inlineStr">
        <is>
          <t>Derivative Instruments, Gain (Loss) [Line Items]</t>
        </is>
      </c>
    </row>
    <row r="30">
      <c r="A30" s="4" t="inlineStr">
        <is>
          <t>Gain (Loss) Reclassified into Income from Accumulated OCI (Effective Portion)</t>
        </is>
      </c>
      <c r="B30" s="7" t="n">
        <v>-3.8</v>
      </c>
      <c r="C30" s="5" t="n">
        <v>-1</v>
      </c>
    </row>
    <row r="31">
      <c r="A31" s="4" t="inlineStr">
        <is>
          <t>Gain (Loss) Recognized in Accumulated OCI (Effective Portion)</t>
        </is>
      </c>
      <c r="B31" s="7" t="n">
        <v>-90.8</v>
      </c>
      <c r="C31" s="4" t="inlineStr">
        <is>
          <t xml:space="preserve"> </t>
        </is>
      </c>
    </row>
    <row r="32">
      <c r="A32" s="4" t="inlineStr">
        <is>
          <t>Other Foreign Currency Denominated Debt [Member] | Net Investment Hedging Relationships</t>
        </is>
      </c>
    </row>
    <row r="33">
      <c r="A33" s="3" t="inlineStr">
        <is>
          <t>Derivative Instruments, Gain (Loss) [Line Items]</t>
        </is>
      </c>
    </row>
    <row r="34">
      <c r="A34" s="4" t="inlineStr">
        <is>
          <t>Gain (Loss) Reclassified into Income from Accumulated OCI (Effective Portion)</t>
        </is>
      </c>
      <c r="B34" s="7" t="n">
        <v>17.6</v>
      </c>
    </row>
    <row r="35">
      <c r="A35" s="4" t="inlineStr">
        <is>
          <t>Gain (Loss) Recognized in Accumulated OCI (Effective Portion)</t>
        </is>
      </c>
      <c r="B35" s="7" t="n">
        <v>-396.8</v>
      </c>
      <c r="C35" s="7" t="n">
        <v>766.6</v>
      </c>
    </row>
    <row r="36">
      <c r="A36" s="4" t="inlineStr">
        <is>
          <t>Equity [Member] | Derivatives Not Designated as Hedging Instruments</t>
        </is>
      </c>
    </row>
    <row r="37">
      <c r="A37" s="3" t="inlineStr">
        <is>
          <t>Derivative Instruments, Gain (Loss) [Line Items]</t>
        </is>
      </c>
    </row>
    <row r="38">
      <c r="A38" s="4" t="inlineStr">
        <is>
          <t>Derivative instruments, gain (loss) recognized in income, net</t>
        </is>
      </c>
      <c r="B38" s="7" t="n">
        <v>27.2</v>
      </c>
      <c r="C38" s="6" t="n">
        <v>70.5</v>
      </c>
    </row>
    <row r="39">
      <c r="A39" s="4" t="inlineStr">
        <is>
          <t>Equity Contract [Member] | Derivatives Not Designated as Hedging Instruments</t>
        </is>
      </c>
    </row>
    <row r="40">
      <c r="A40" s="3" t="inlineStr">
        <is>
          <t>Derivative Instruments, Gain (Loss) [Line Items]</t>
        </is>
      </c>
    </row>
    <row r="41">
      <c r="A41" s="4" t="inlineStr">
        <is>
          <t>Derivative instruments, gain (loss) recognized in income, net</t>
        </is>
      </c>
      <c r="B41" s="6" t="n">
        <v>-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Hedging Activities - Additional Information) (Details) $ in Millions</t>
        </is>
      </c>
      <c r="B1" s="2" t="inlineStr">
        <is>
          <t>9 Months Ended</t>
        </is>
      </c>
    </row>
    <row r="2">
      <c r="B2" s="2" t="inlineStr">
        <is>
          <t>Sep. 30, 2020USD ($)</t>
        </is>
      </c>
    </row>
    <row r="3">
      <c r="A3" s="3" t="inlineStr">
        <is>
          <t>Derivative Instruments and Hedging Activities Disclosure [Line Items]</t>
        </is>
      </c>
    </row>
    <row r="4">
      <c r="A4" s="4" t="inlineStr">
        <is>
          <t>Cumulative deferred hedging gain (loss), after tax, included in accumulated other comprehensive income</t>
        </is>
      </c>
      <c r="B4" s="8" t="n">
        <v>78</v>
      </c>
    </row>
    <row r="5">
      <c r="A5" s="4" t="inlineStr">
        <is>
          <t>Interest Rate Swap</t>
        </is>
      </c>
    </row>
    <row r="6">
      <c r="A6" s="3" t="inlineStr">
        <is>
          <t>Derivative Instruments and Hedging Activities Disclosure [Line Items]</t>
        </is>
      </c>
    </row>
    <row r="7">
      <c r="A7" s="4" t="inlineStr">
        <is>
          <t>Derivative, Notional Amount</t>
        </is>
      </c>
      <c r="B7" s="5" t="n">
        <v>1000</v>
      </c>
    </row>
    <row r="8">
      <c r="A8" s="4" t="inlineStr">
        <is>
          <t>Intercompany Debt [Member]</t>
        </is>
      </c>
    </row>
    <row r="9">
      <c r="A9" s="3" t="inlineStr">
        <is>
          <t>Derivative Instruments and Hedging Activities Disclosure [Line Items]</t>
        </is>
      </c>
    </row>
    <row r="10">
      <c r="A10" s="4" t="inlineStr">
        <is>
          <t>Foreign currency denominated debt designated to hedge investments in certain foreign subsidiaries and affiliates</t>
        </is>
      </c>
      <c r="B10" s="5" t="n">
        <v>600</v>
      </c>
    </row>
    <row r="11">
      <c r="A11" s="4" t="inlineStr">
        <is>
          <t>Debt [Member]</t>
        </is>
      </c>
    </row>
    <row r="12">
      <c r="A12" s="3" t="inlineStr">
        <is>
          <t>Derivative Instruments and Hedging Activities Disclosure [Line Items]</t>
        </is>
      </c>
    </row>
    <row r="13">
      <c r="A13" s="4" t="inlineStr">
        <is>
          <t>Foreign currency denominated debt designated to hedge investments in certain foreign subsidiaries and affiliates</t>
        </is>
      </c>
      <c r="B13" s="5" t="n">
        <v>12700</v>
      </c>
    </row>
    <row r="14">
      <c r="A14" s="4" t="inlineStr">
        <is>
          <t>Interest Rate Risk [Member] | Fair Value Hedging [Member]</t>
        </is>
      </c>
    </row>
    <row r="15">
      <c r="A15" s="3" t="inlineStr">
        <is>
          <t>Derivative Instruments and Hedging Activities Disclosure [Line Items]</t>
        </is>
      </c>
    </row>
    <row r="16">
      <c r="A16" s="4" t="inlineStr">
        <is>
          <t>Derivative instruments, gain (loss) recognized in income, net</t>
        </is>
      </c>
      <c r="B16" s="7" t="n">
        <v>25.8</v>
      </c>
    </row>
    <row r="17">
      <c r="A17" s="4" t="inlineStr">
        <is>
          <t>Increase (Decrease) in Fair Value of Interest Rate Fair Value Hedging Instruments</t>
        </is>
      </c>
      <c r="B17" s="7" t="n">
        <v>37.9</v>
      </c>
    </row>
    <row r="18">
      <c r="A18" s="4" t="inlineStr">
        <is>
          <t>Royalty Arrangement [Member]</t>
        </is>
      </c>
    </row>
    <row r="19">
      <c r="A19" s="3" t="inlineStr">
        <is>
          <t>Derivative Instruments and Hedging Activities Disclosure [Line Items]</t>
        </is>
      </c>
    </row>
    <row r="20">
      <c r="A20" s="4" t="inlineStr">
        <is>
          <t>Derivative, Notional Amount</t>
        </is>
      </c>
      <c r="B20" s="8" t="n">
        <v>1100</v>
      </c>
    </row>
    <row r="21">
      <c r="A21" s="4" t="inlineStr">
        <is>
          <t>Period covered by hedge</t>
        </is>
      </c>
      <c r="B21" s="4" t="inlineStr">
        <is>
          <t>18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from Franchised Restaura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ranchisor Disclosure</t>
        </is>
      </c>
    </row>
    <row r="4">
      <c r="A4" s="4" t="inlineStr">
        <is>
          <t>Rents</t>
        </is>
      </c>
      <c r="B4" s="6" t="n">
        <v>1961.7</v>
      </c>
      <c r="C4" s="6" t="n">
        <v>1935.9</v>
      </c>
      <c r="D4" s="6" t="n">
        <v>4944.8</v>
      </c>
      <c r="E4" s="6" t="n">
        <v>5582.1</v>
      </c>
    </row>
    <row r="5">
      <c r="A5" s="4" t="inlineStr">
        <is>
          <t>Royalties</t>
        </is>
      </c>
      <c r="B5" s="7" t="n">
        <v>1071.3</v>
      </c>
      <c r="C5" s="7" t="n">
        <v>1067.6</v>
      </c>
      <c r="D5" s="7" t="n">
        <v>2762.1</v>
      </c>
      <c r="E5" s="7" t="n">
        <v>3056.1</v>
      </c>
    </row>
    <row r="6">
      <c r="A6" s="4" t="inlineStr">
        <is>
          <t>Initial Fees</t>
        </is>
      </c>
      <c r="B6" s="7" t="n">
        <v>11.8</v>
      </c>
      <c r="C6" s="7" t="n">
        <v>10.5</v>
      </c>
      <c r="D6" s="7" t="n">
        <v>33.9</v>
      </c>
      <c r="E6" s="7" t="n">
        <v>31.8</v>
      </c>
    </row>
    <row r="7">
      <c r="A7" s="4" t="inlineStr">
        <is>
          <t>Revenues from franchised restaurants</t>
        </is>
      </c>
      <c r="B7" s="6" t="n">
        <v>3044.8</v>
      </c>
      <c r="C7" s="8" t="n">
        <v>3014</v>
      </c>
      <c r="D7" s="6" t="n">
        <v>7740.8</v>
      </c>
      <c r="E7" s="8" t="n">
        <v>86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Franchise Arrangements - Additional Information (Detail)</t>
        </is>
      </c>
      <c r="B1" s="2" t="inlineStr">
        <is>
          <t>9 Months Ended</t>
        </is>
      </c>
    </row>
    <row r="2">
      <c r="B2" s="2" t="inlineStr">
        <is>
          <t>Sep. 30, 2020</t>
        </is>
      </c>
    </row>
    <row r="3">
      <c r="A3" s="3" t="inlineStr">
        <is>
          <t>Franchisor Disclosure [Abstract]</t>
        </is>
      </c>
    </row>
    <row r="4">
      <c r="A4" s="4" t="inlineStr">
        <is>
          <t>Franchise Agreement Period</t>
        </is>
      </c>
      <c r="B4"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and Geographic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ain (Loss) on Disposition of Stock in Subsidiary or Equity Method Investee</t>
        </is>
      </c>
      <c r="D4" s="8" t="n">
        <v>139</v>
      </c>
    </row>
    <row r="5">
      <c r="A5" s="4" t="inlineStr">
        <is>
          <t>Document Fiscal Year Focus</t>
        </is>
      </c>
      <c r="D5" s="4" t="inlineStr">
        <is>
          <t>2020</t>
        </is>
      </c>
    </row>
    <row r="6">
      <c r="A6" s="4" t="inlineStr">
        <is>
          <t>Total revenues</t>
        </is>
      </c>
      <c r="B6" s="6" t="n">
        <v>5418.1</v>
      </c>
      <c r="C6" s="6" t="n">
        <v>5502.3</v>
      </c>
      <c r="D6" s="8" t="n">
        <v>13894</v>
      </c>
      <c r="E6" s="6" t="n">
        <v>15936.2</v>
      </c>
    </row>
    <row r="7">
      <c r="A7" s="4" t="inlineStr">
        <is>
          <t>Operating Income</t>
        </is>
      </c>
      <c r="B7" s="7" t="n">
        <v>2526.4</v>
      </c>
      <c r="C7" s="7" t="n">
        <v>2409.3</v>
      </c>
      <c r="D7" s="7" t="n">
        <v>5181.1</v>
      </c>
      <c r="E7" s="7" t="n">
        <v>6777.2</v>
      </c>
    </row>
    <row r="8">
      <c r="A8" s="4" t="inlineStr">
        <is>
          <t>United States</t>
        </is>
      </c>
    </row>
    <row r="9">
      <c r="A9" s="3" t="inlineStr">
        <is>
          <t>Segment Reporting Information [Line Items]</t>
        </is>
      </c>
    </row>
    <row r="10">
      <c r="A10" s="4" t="inlineStr">
        <is>
          <t>Total revenues</t>
        </is>
      </c>
      <c r="B10" s="7" t="n">
        <v>2094.2</v>
      </c>
      <c r="C10" s="7" t="n">
        <v>2028.5</v>
      </c>
      <c r="D10" s="7" t="n">
        <v>5723.8</v>
      </c>
      <c r="E10" s="7" t="n">
        <v>5959.9</v>
      </c>
    </row>
    <row r="11">
      <c r="A11" s="4" t="inlineStr">
        <is>
          <t>Operating Income</t>
        </is>
      </c>
      <c r="B11" s="7" t="n">
        <v>1078.3</v>
      </c>
      <c r="C11" s="7" t="n">
        <v>1038.7</v>
      </c>
      <c r="D11" s="7" t="n">
        <v>2705.9</v>
      </c>
      <c r="E11" s="7" t="n">
        <v>3039.4</v>
      </c>
    </row>
    <row r="12">
      <c r="A12" s="4" t="inlineStr">
        <is>
          <t>International Operated Markets</t>
        </is>
      </c>
    </row>
    <row r="13">
      <c r="A13" s="3" t="inlineStr">
        <is>
          <t>Segment Reporting Information [Line Items]</t>
        </is>
      </c>
    </row>
    <row r="14">
      <c r="A14" s="4" t="inlineStr">
        <is>
          <t>Total revenues</t>
        </is>
      </c>
      <c r="B14" s="7" t="n">
        <v>2845.9</v>
      </c>
      <c r="C14" s="7" t="n">
        <v>2986.2</v>
      </c>
      <c r="D14" s="7" t="n">
        <v>6862.7</v>
      </c>
      <c r="E14" s="7" t="n">
        <v>8573.4</v>
      </c>
    </row>
    <row r="15">
      <c r="A15" s="4" t="inlineStr">
        <is>
          <t>Operating Income</t>
        </is>
      </c>
      <c r="B15" s="7" t="n">
        <v>1197.9</v>
      </c>
      <c r="C15" s="5" t="n">
        <v>1284</v>
      </c>
      <c r="D15" s="7" t="n">
        <v>2311.8</v>
      </c>
      <c r="E15" s="7" t="n">
        <v>3550.8</v>
      </c>
    </row>
    <row r="16">
      <c r="A16" s="4" t="inlineStr">
        <is>
          <t>International Developmental Licensed Markets and Corporate</t>
        </is>
      </c>
    </row>
    <row r="17">
      <c r="A17" s="3" t="inlineStr">
        <is>
          <t>Segment Reporting Information [Line Items]</t>
        </is>
      </c>
    </row>
    <row r="18">
      <c r="A18" s="4" t="inlineStr">
        <is>
          <t>Total revenues</t>
        </is>
      </c>
      <c r="B18" s="5" t="n">
        <v>478</v>
      </c>
      <c r="C18" s="7" t="n">
        <v>487.6</v>
      </c>
      <c r="D18" s="7" t="n">
        <v>1307.5</v>
      </c>
      <c r="E18" s="7" t="n">
        <v>1402.9</v>
      </c>
    </row>
    <row r="19">
      <c r="A19" s="4" t="inlineStr">
        <is>
          <t>Operating Income</t>
        </is>
      </c>
      <c r="B19" s="6" t="n">
        <v>250.2</v>
      </c>
      <c r="C19" s="6" t="n">
        <v>86.59999999999999</v>
      </c>
      <c r="D19" s="6" t="n">
        <v>163.4</v>
      </c>
      <c r="E19" s="8" t="n">
        <v>1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ubsequent Events Subsequent Events (Details) $ in Billions</t>
        </is>
      </c>
      <c r="B1" s="2" t="inlineStr">
        <is>
          <t>Sep. 30, 2020USD ($)</t>
        </is>
      </c>
    </row>
    <row r="2">
      <c r="A2" s="3" t="inlineStr">
        <is>
          <t>Subsequent Events [Abstract]</t>
        </is>
      </c>
    </row>
    <row r="3">
      <c r="A3" s="4" t="inlineStr">
        <is>
          <t>Line of Credit, Current</t>
        </is>
      </c>
      <c r="B3"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Updates to Significant Accounting Policies (Details) - USD ($) $ in Millions</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Deferred collection amount of rental income</t>
        </is>
      </c>
      <c r="B4" s="8" t="n">
        <v>20</v>
      </c>
      <c r="C4" s="8" t="n">
        <v>470</v>
      </c>
    </row>
    <row r="5">
      <c r="A5" s="4" t="inlineStr">
        <is>
          <t>Franchise Agreement Period</t>
        </is>
      </c>
      <c r="C5"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pdates to Significant Accounting Policies Capitalized Software (Details) $ in Millions</t>
        </is>
      </c>
      <c r="B1" s="2" t="inlineStr">
        <is>
          <t>9 Months Ended</t>
        </is>
      </c>
    </row>
    <row r="2">
      <c r="B2" s="2" t="inlineStr">
        <is>
          <t>Sep. 30, 2020USD ($)</t>
        </is>
      </c>
    </row>
    <row r="3">
      <c r="A3" s="3" t="inlineStr">
        <is>
          <t>Capitalized Software [Abstract]</t>
        </is>
      </c>
    </row>
    <row r="4">
      <c r="A4" s="4" t="inlineStr">
        <is>
          <t>Asset Impairment Charges</t>
        </is>
      </c>
      <c r="B4" s="6" t="n">
        <v>2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 by Company-operated restaurants</t>
        </is>
      </c>
      <c r="B4" s="6" t="n">
        <v>2286.4</v>
      </c>
      <c r="C4" s="6" t="n">
        <v>2416.6</v>
      </c>
      <c r="D4" s="6" t="n">
        <v>5905.9</v>
      </c>
      <c r="E4" s="6" t="n">
        <v>7057.5</v>
      </c>
    </row>
    <row r="5">
      <c r="A5" s="4" t="inlineStr">
        <is>
          <t>Revenues from franchised restaurants</t>
        </is>
      </c>
      <c r="B5" s="7" t="n">
        <v>3044.8</v>
      </c>
      <c r="C5" s="5" t="n">
        <v>3014</v>
      </c>
      <c r="D5" s="7" t="n">
        <v>7740.8</v>
      </c>
      <c r="E5" s="5" t="n">
        <v>8670</v>
      </c>
    </row>
    <row r="6">
      <c r="A6" s="4" t="inlineStr">
        <is>
          <t>Other Revenues</t>
        </is>
      </c>
      <c r="B6" s="7" t="n">
        <v>86.90000000000001</v>
      </c>
      <c r="C6" s="7" t="n">
        <v>71.7</v>
      </c>
      <c r="D6" s="7" t="n">
        <v>247.3</v>
      </c>
      <c r="E6" s="7" t="n">
        <v>208.7</v>
      </c>
    </row>
    <row r="7">
      <c r="A7" s="4" t="inlineStr">
        <is>
          <t>Total revenues</t>
        </is>
      </c>
      <c r="B7" s="7" t="n">
        <v>5418.1</v>
      </c>
      <c r="C7" s="7" t="n">
        <v>5502.3</v>
      </c>
      <c r="D7" s="5" t="n">
        <v>13894</v>
      </c>
      <c r="E7" s="7" t="n">
        <v>15936.2</v>
      </c>
    </row>
    <row r="8">
      <c r="A8" s="3" t="inlineStr">
        <is>
          <t>Operating costs and expenses</t>
        </is>
      </c>
    </row>
    <row r="9">
      <c r="A9" s="4" t="inlineStr">
        <is>
          <t>Company-operated restaurant expenses</t>
        </is>
      </c>
      <c r="B9" s="7" t="n">
        <v>1876.3</v>
      </c>
      <c r="C9" s="7" t="n">
        <v>1967.7</v>
      </c>
      <c r="D9" s="7" t="n">
        <v>5077.5</v>
      </c>
      <c r="E9" s="5" t="n">
        <v>5821</v>
      </c>
    </row>
    <row r="10">
      <c r="A10" s="4" t="inlineStr">
        <is>
          <t>Franchised restaurants-occupancy expenses</t>
        </is>
      </c>
      <c r="B10" s="7" t="n">
        <v>567.9</v>
      </c>
      <c r="C10" s="7" t="n">
        <v>559.5</v>
      </c>
      <c r="D10" s="7" t="n">
        <v>1646.6</v>
      </c>
      <c r="E10" s="7" t="n">
        <v>1637.3</v>
      </c>
    </row>
    <row r="11">
      <c r="A11" s="4" t="inlineStr">
        <is>
          <t>Other Restaurant Expenses</t>
        </is>
      </c>
      <c r="B11" s="7" t="n">
        <v>69.2</v>
      </c>
      <c r="C11" s="7" t="n">
        <v>57.5</v>
      </c>
      <c r="D11" s="5" t="n">
        <v>198</v>
      </c>
      <c r="E11" s="7" t="n">
        <v>166.2</v>
      </c>
    </row>
    <row r="12">
      <c r="A12" s="4" t="inlineStr">
        <is>
          <t>Depreciation and Amortization</t>
        </is>
      </c>
      <c r="B12" s="7" t="n">
        <v>75.8</v>
      </c>
      <c r="C12" s="5" t="n">
        <v>69</v>
      </c>
      <c r="D12" s="7" t="n">
        <v>220.3</v>
      </c>
      <c r="E12" s="7" t="n">
        <v>193.6</v>
      </c>
    </row>
    <row r="13">
      <c r="A13" s="4" t="inlineStr">
        <is>
          <t>Other Selling, General and Administrative Expense</t>
        </is>
      </c>
      <c r="B13" s="7" t="n">
        <v>454.7</v>
      </c>
      <c r="C13" s="7" t="n">
        <v>474.6</v>
      </c>
      <c r="D13" s="5" t="n">
        <v>1547</v>
      </c>
      <c r="E13" s="7" t="n">
        <v>1382.2</v>
      </c>
    </row>
    <row r="14">
      <c r="A14" s="4" t="inlineStr">
        <is>
          <t>Other operating (income) expense, net</t>
        </is>
      </c>
      <c r="B14" s="7" t="n">
        <v>-152.2</v>
      </c>
      <c r="C14" s="7" t="n">
        <v>-35.3</v>
      </c>
      <c r="D14" s="7" t="n">
        <v>23.5</v>
      </c>
      <c r="E14" s="7" t="n">
        <v>-41.3</v>
      </c>
    </row>
    <row r="15">
      <c r="A15" s="4" t="inlineStr">
        <is>
          <t>Total operating costs and expenses</t>
        </is>
      </c>
      <c r="B15" s="7" t="n">
        <v>2891.7</v>
      </c>
      <c r="C15" s="5" t="n">
        <v>3093</v>
      </c>
      <c r="D15" s="7" t="n">
        <v>8712.9</v>
      </c>
      <c r="E15" s="5" t="n">
        <v>9159</v>
      </c>
    </row>
    <row r="16">
      <c r="A16" s="4" t="inlineStr">
        <is>
          <t>Operating income</t>
        </is>
      </c>
      <c r="B16" s="7" t="n">
        <v>2526.4</v>
      </c>
      <c r="C16" s="7" t="n">
        <v>2409.3</v>
      </c>
      <c r="D16" s="7" t="n">
        <v>5181.1</v>
      </c>
      <c r="E16" s="7" t="n">
        <v>6777.2</v>
      </c>
    </row>
    <row r="17">
      <c r="A17" s="4" t="inlineStr">
        <is>
          <t>Interest expense</t>
        </is>
      </c>
      <c r="B17" s="7" t="n">
        <v>310.1</v>
      </c>
      <c r="C17" s="7" t="n">
        <v>280.6</v>
      </c>
      <c r="D17" s="7" t="n">
        <v>909.2</v>
      </c>
      <c r="E17" s="7" t="n">
        <v>838.9</v>
      </c>
    </row>
    <row r="18">
      <c r="A18" s="4" t="inlineStr">
        <is>
          <t>Nonoperating (income) expense, net</t>
        </is>
      </c>
      <c r="B18" s="7" t="n">
        <v>-0.8</v>
      </c>
      <c r="C18" s="7" t="n">
        <v>-23.5</v>
      </c>
      <c r="D18" s="7" t="n">
        <v>-38.8</v>
      </c>
      <c r="E18" s="5" t="n">
        <v>-53</v>
      </c>
    </row>
    <row r="19">
      <c r="A19" s="4" t="inlineStr">
        <is>
          <t>Income before provision for income taxes</t>
        </is>
      </c>
      <c r="B19" s="7" t="n">
        <v>2217.1</v>
      </c>
      <c r="C19" s="7" t="n">
        <v>2152.2</v>
      </c>
      <c r="D19" s="7" t="n">
        <v>4310.7</v>
      </c>
      <c r="E19" s="7" t="n">
        <v>5991.3</v>
      </c>
    </row>
    <row r="20">
      <c r="A20" s="4" t="inlineStr">
        <is>
          <t>Provision for income taxes</t>
        </is>
      </c>
      <c r="B20" s="7" t="n">
        <v>454.5</v>
      </c>
      <c r="C20" s="7" t="n">
        <v>544.3</v>
      </c>
      <c r="D20" s="7" t="n">
        <v>957.4</v>
      </c>
      <c r="E20" s="7" t="n">
        <v>1538.1</v>
      </c>
    </row>
    <row r="21">
      <c r="A21" s="4" t="inlineStr">
        <is>
          <t>Net income</t>
        </is>
      </c>
      <c r="B21" s="6" t="n">
        <v>1762.6</v>
      </c>
      <c r="C21" s="6" t="n">
        <v>1607.9</v>
      </c>
      <c r="D21" s="6" t="n">
        <v>3353.3</v>
      </c>
      <c r="E21" s="6" t="n">
        <v>4453.2</v>
      </c>
    </row>
    <row r="22">
      <c r="A22" s="4" t="inlineStr">
        <is>
          <t>Earnings per common share-basic</t>
        </is>
      </c>
      <c r="B22" s="9" t="n">
        <v>2.37</v>
      </c>
      <c r="C22" s="9" t="n">
        <v>2.13</v>
      </c>
      <c r="D22" s="9" t="n">
        <v>4.5</v>
      </c>
      <c r="E22" s="9" t="n">
        <v>5.85</v>
      </c>
    </row>
    <row r="23">
      <c r="A23" s="4" t="inlineStr">
        <is>
          <t>Earnings per common share-diluted</t>
        </is>
      </c>
      <c r="B23" s="10" t="n">
        <v>2.35</v>
      </c>
      <c r="C23" s="10" t="n">
        <v>2.11</v>
      </c>
      <c r="D23" s="10" t="n">
        <v>4.47</v>
      </c>
      <c r="E23" s="10" t="n">
        <v>5.8</v>
      </c>
    </row>
    <row r="24">
      <c r="A24" s="4" t="inlineStr">
        <is>
          <t>Dividends declared per common share</t>
        </is>
      </c>
      <c r="B24" s="9" t="n">
        <v>1.25</v>
      </c>
      <c r="C24" s="9" t="n">
        <v>2.41</v>
      </c>
      <c r="D24" s="9" t="n">
        <v>3.75</v>
      </c>
      <c r="E24" s="9" t="n">
        <v>4.73</v>
      </c>
    </row>
    <row r="25">
      <c r="A25" s="4" t="inlineStr">
        <is>
          <t>Weighted average shares outstanding-basic</t>
        </is>
      </c>
      <c r="B25" s="7" t="n">
        <v>744.5</v>
      </c>
      <c r="C25" s="7" t="n">
        <v>756.6</v>
      </c>
      <c r="D25" s="7" t="n">
        <v>744.4</v>
      </c>
      <c r="E25" s="7" t="n">
        <v>761.1</v>
      </c>
    </row>
    <row r="26">
      <c r="A26" s="4" t="inlineStr">
        <is>
          <t>Weighted average shares outstanding-diluted</t>
        </is>
      </c>
      <c r="B26" s="5" t="n">
        <v>750</v>
      </c>
      <c r="C26" s="7" t="n">
        <v>763.9</v>
      </c>
      <c r="D26" s="7" t="n">
        <v>749.8</v>
      </c>
      <c r="E26" s="7" t="n">
        <v>76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ocument Fiscal Year Focus</t>
        </is>
      </c>
      <c r="D3" s="4" t="inlineStr">
        <is>
          <t>2020</t>
        </is>
      </c>
    </row>
    <row r="4">
      <c r="A4" s="4" t="inlineStr">
        <is>
          <t>Net income</t>
        </is>
      </c>
      <c r="B4" s="6" t="n">
        <v>1762.6</v>
      </c>
      <c r="C4" s="6" t="n">
        <v>1607.9</v>
      </c>
      <c r="D4" s="6" t="n">
        <v>3353.3</v>
      </c>
      <c r="E4" s="6" t="n">
        <v>4453.2</v>
      </c>
    </row>
    <row r="5">
      <c r="A5" s="3" t="inlineStr">
        <is>
          <t>Foreign currency translation adjustments:</t>
        </is>
      </c>
    </row>
    <row r="6">
      <c r="A6" s="4" t="inlineStr">
        <is>
          <t>Gain (loss) recognized in accumulated other comprehensive income (AOCI), including net investment hedges</t>
        </is>
      </c>
      <c r="B6" s="7" t="n">
        <v>56.6</v>
      </c>
      <c r="C6" s="7" t="n">
        <v>-179.1</v>
      </c>
      <c r="D6" s="7" t="n">
        <v>-202.5</v>
      </c>
      <c r="E6" s="7" t="n">
        <v>-108.3</v>
      </c>
    </row>
    <row r="7">
      <c r="A7" s="4" t="inlineStr">
        <is>
          <t>Reclassification of (gain) loss to net income</t>
        </is>
      </c>
      <c r="B7" s="5" t="n">
        <v>9</v>
      </c>
      <c r="C7" s="5" t="n">
        <v>0</v>
      </c>
      <c r="D7" s="5" t="n">
        <v>9</v>
      </c>
      <c r="E7" s="7" t="n">
        <v>46.8</v>
      </c>
    </row>
    <row r="8">
      <c r="A8" s="4" t="inlineStr">
        <is>
          <t>Foreign currency translation adjustments-net of tax benefit (expense) of $116.8, ($145.5), $67.6, and ($177.6)</t>
        </is>
      </c>
      <c r="B8" s="7" t="n">
        <v>65.59999999999999</v>
      </c>
      <c r="C8" s="7" t="n">
        <v>-179.1</v>
      </c>
      <c r="D8" s="7" t="n">
        <v>-193.5</v>
      </c>
      <c r="E8" s="7" t="n">
        <v>-61.5</v>
      </c>
    </row>
    <row r="9">
      <c r="A9" s="3" t="inlineStr">
        <is>
          <t>Cash flow hedges:</t>
        </is>
      </c>
    </row>
    <row r="10">
      <c r="A10" s="4" t="inlineStr">
        <is>
          <t>Gain (loss) recognized in AOCI</t>
        </is>
      </c>
      <c r="B10" s="7" t="n">
        <v>-27.1</v>
      </c>
      <c r="C10" s="7" t="n">
        <v>24.4</v>
      </c>
      <c r="D10" s="7" t="n">
        <v>-84.2</v>
      </c>
      <c r="E10" s="7" t="n">
        <v>33.6</v>
      </c>
    </row>
    <row r="11">
      <c r="A11" s="4" t="inlineStr">
        <is>
          <t>Reclassification of (gain) loss to net income</t>
        </is>
      </c>
      <c r="B11" s="7" t="n">
        <v>5.1</v>
      </c>
      <c r="C11" s="7" t="n">
        <v>-13.4</v>
      </c>
      <c r="D11" s="7" t="n">
        <v>-5.8</v>
      </c>
      <c r="E11" s="7" t="n">
        <v>-30.4</v>
      </c>
    </row>
    <row r="12">
      <c r="A12" s="4" t="inlineStr">
        <is>
          <t>Cash flow hedges-net of tax benefit (expense) of $6.6, ($3.3), $27.1, and ($1.0)</t>
        </is>
      </c>
      <c r="B12" s="5" t="n">
        <v>-22</v>
      </c>
      <c r="C12" s="5" t="n">
        <v>11</v>
      </c>
      <c r="D12" s="5" t="n">
        <v>-90</v>
      </c>
      <c r="E12" s="7" t="n">
        <v>3.2</v>
      </c>
    </row>
    <row r="13">
      <c r="A13" s="3" t="inlineStr">
        <is>
          <t>Defined benefit pension plans:</t>
        </is>
      </c>
    </row>
    <row r="14">
      <c r="A14" s="4" t="inlineStr">
        <is>
          <t>Gain (loss) recognized in AOCI</t>
        </is>
      </c>
      <c r="B14" s="7" t="n">
        <v>0.5</v>
      </c>
      <c r="C14" s="7" t="n">
        <v>0.1</v>
      </c>
      <c r="D14" s="5" t="n">
        <v>-2</v>
      </c>
      <c r="E14" s="7" t="n">
        <v>0.5</v>
      </c>
    </row>
    <row r="15">
      <c r="A15" s="4" t="inlineStr">
        <is>
          <t>Reclassification of (gain) loss to net income</t>
        </is>
      </c>
      <c r="B15" s="7" t="n">
        <v>3.4</v>
      </c>
      <c r="C15" s="7" t="n">
        <v>1.5</v>
      </c>
      <c r="D15" s="7" t="n">
        <v>9.4</v>
      </c>
      <c r="E15" s="7" t="n">
        <v>4.2</v>
      </c>
    </row>
    <row r="16">
      <c r="A16" s="4" t="inlineStr">
        <is>
          <t>Defined benefit pension plans-net of tax benefit (expense) of $0.0, $0.0, $0.5, and $0.0</t>
        </is>
      </c>
      <c r="B16" s="7" t="n">
        <v>3.9</v>
      </c>
      <c r="C16" s="7" t="n">
        <v>1.6</v>
      </c>
      <c r="D16" s="7" t="n">
        <v>7.4</v>
      </c>
      <c r="E16" s="7" t="n">
        <v>4.7</v>
      </c>
    </row>
    <row r="17">
      <c r="A17" s="4" t="inlineStr">
        <is>
          <t>Total other comprehensive income (loss), net of tax</t>
        </is>
      </c>
      <c r="B17" s="7" t="n">
        <v>47.5</v>
      </c>
      <c r="C17" s="7" t="n">
        <v>-166.5</v>
      </c>
      <c r="D17" s="7" t="n">
        <v>-276.1</v>
      </c>
      <c r="E17" s="7" t="n">
        <v>-53.6</v>
      </c>
    </row>
    <row r="18">
      <c r="A18" s="4" t="inlineStr">
        <is>
          <t>Comprehensive income (loss)</t>
        </is>
      </c>
      <c r="B18" s="6" t="n">
        <v>1810.1</v>
      </c>
      <c r="C18" s="6" t="n">
        <v>1441.4</v>
      </c>
      <c r="D18" s="6" t="n">
        <v>3077.2</v>
      </c>
      <c r="E18" s="6" t="n">
        <v>439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foreign currency translation adjustment, tax</t>
        </is>
      </c>
      <c r="B3" s="6" t="n">
        <v>116.8</v>
      </c>
      <c r="C3" s="6" t="n">
        <v>-145.5</v>
      </c>
      <c r="D3" s="6" t="n">
        <v>67.59999999999999</v>
      </c>
      <c r="E3" s="6" t="n">
        <v>-177.6</v>
      </c>
    </row>
    <row r="4">
      <c r="A4" s="4" t="inlineStr">
        <is>
          <t>Other comprehensive income (loss), derivatives qualifying as hedges, tax</t>
        </is>
      </c>
      <c r="B4" s="7" t="n">
        <v>6.6</v>
      </c>
      <c r="C4" s="7" t="n">
        <v>-3.3</v>
      </c>
      <c r="D4" s="7" t="n">
        <v>27.1</v>
      </c>
      <c r="E4" s="5" t="n">
        <v>-1</v>
      </c>
    </row>
    <row r="5">
      <c r="A5" s="4" t="inlineStr">
        <is>
          <t>Other comprehensive income (loss), pension and other postretirement benefit plans, tax</t>
        </is>
      </c>
      <c r="B5" s="8" t="n">
        <v>0</v>
      </c>
      <c r="C5" s="8" t="n">
        <v>0</v>
      </c>
      <c r="D5" s="6" t="n">
        <v>0.5</v>
      </c>
      <c r="E5" s="8"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1762.6</v>
      </c>
      <c r="C4" s="6" t="n">
        <v>1607.9</v>
      </c>
      <c r="D4" s="6" t="n">
        <v>3353.3</v>
      </c>
      <c r="E4" s="6" t="n">
        <v>4453.2</v>
      </c>
    </row>
    <row r="5">
      <c r="A5" s="3" t="inlineStr">
        <is>
          <t>Charges and credits:</t>
        </is>
      </c>
    </row>
    <row r="6">
      <c r="A6" s="4" t="inlineStr">
        <is>
          <t>Depreciation and amortization</t>
        </is>
      </c>
      <c r="B6" s="7" t="n">
        <v>440.1</v>
      </c>
      <c r="C6" s="7" t="n">
        <v>413.4</v>
      </c>
      <c r="D6" s="7" t="n">
        <v>1287.1</v>
      </c>
      <c r="E6" s="7" t="n">
        <v>1204.3</v>
      </c>
    </row>
    <row r="7">
      <c r="A7" s="4" t="inlineStr">
        <is>
          <t>Deferred income taxes</t>
        </is>
      </c>
      <c r="B7" s="5" t="n">
        <v>-38</v>
      </c>
      <c r="C7" s="7" t="n">
        <v>78.5</v>
      </c>
      <c r="D7" s="7" t="n">
        <v>196.3</v>
      </c>
      <c r="E7" s="7" t="n">
        <v>190.8</v>
      </c>
    </row>
    <row r="8">
      <c r="A8" s="4" t="inlineStr">
        <is>
          <t>Share-based compensation</t>
        </is>
      </c>
      <c r="B8" s="7" t="n">
        <v>7.3</v>
      </c>
      <c r="C8" s="7" t="n">
        <v>29.6</v>
      </c>
      <c r="D8" s="5" t="n">
        <v>64</v>
      </c>
      <c r="E8" s="7" t="n">
        <v>90.09999999999999</v>
      </c>
    </row>
    <row r="9">
      <c r="A9" s="4" t="inlineStr">
        <is>
          <t>Other</t>
        </is>
      </c>
      <c r="B9" s="7" t="n">
        <v>-56.8</v>
      </c>
      <c r="C9" s="7" t="n">
        <v>-64.2</v>
      </c>
      <c r="D9" s="7" t="n">
        <v>-25.5</v>
      </c>
      <c r="E9" s="7" t="n">
        <v>2.2</v>
      </c>
    </row>
    <row r="10">
      <c r="A10" s="4" t="inlineStr">
        <is>
          <t>Changes in working capital items</t>
        </is>
      </c>
      <c r="B10" s="7" t="n">
        <v>824.3</v>
      </c>
      <c r="C10" s="7" t="n">
        <v>221.5</v>
      </c>
      <c r="D10" s="7" t="n">
        <v>-602.8</v>
      </c>
      <c r="E10" s="7" t="n">
        <v>292.2</v>
      </c>
    </row>
    <row r="11">
      <c r="A11" s="4" t="inlineStr">
        <is>
          <t>Cash provided by operations</t>
        </is>
      </c>
      <c r="B11" s="7" t="n">
        <v>2939.5</v>
      </c>
      <c r="C11" s="7" t="n">
        <v>2286.7</v>
      </c>
      <c r="D11" s="7" t="n">
        <v>4272.4</v>
      </c>
      <c r="E11" s="7" t="n">
        <v>6232.8</v>
      </c>
    </row>
    <row r="12">
      <c r="A12" s="3" t="inlineStr">
        <is>
          <t>Investing activities</t>
        </is>
      </c>
    </row>
    <row r="13">
      <c r="A13" s="4" t="inlineStr">
        <is>
          <t>Capital expenditures</t>
        </is>
      </c>
      <c r="B13" s="7" t="n">
        <v>-390.2</v>
      </c>
      <c r="C13" s="7" t="n">
        <v>-548.7</v>
      </c>
      <c r="D13" s="7" t="n">
        <v>-1177.7</v>
      </c>
      <c r="E13" s="7" t="n">
        <v>-1661.8</v>
      </c>
    </row>
    <row r="14">
      <c r="A14" s="4" t="inlineStr">
        <is>
          <t>Purchases of restaurant businesses</t>
        </is>
      </c>
      <c r="B14" s="7" t="n">
        <v>-6.7</v>
      </c>
      <c r="C14" s="5" t="n">
        <v>-41</v>
      </c>
      <c r="D14" s="5" t="n">
        <v>-50</v>
      </c>
      <c r="E14" s="7" t="n">
        <v>-434.8</v>
      </c>
    </row>
    <row r="15">
      <c r="A15" s="4" t="inlineStr">
        <is>
          <t>Sales of restaurant businesses</t>
        </is>
      </c>
      <c r="B15" s="5" t="n">
        <v>8</v>
      </c>
      <c r="C15" s="7" t="n">
        <v>49.4</v>
      </c>
      <c r="D15" s="7" t="n">
        <v>35.5</v>
      </c>
      <c r="E15" s="7" t="n">
        <v>249.9</v>
      </c>
    </row>
    <row r="16">
      <c r="A16" s="4" t="inlineStr">
        <is>
          <t>Sales of property</t>
        </is>
      </c>
      <c r="B16" s="7" t="n">
        <v>0.2</v>
      </c>
      <c r="C16" s="7" t="n">
        <v>21.1</v>
      </c>
      <c r="D16" s="7" t="n">
        <v>17.8</v>
      </c>
      <c r="E16" s="7" t="n">
        <v>112.3</v>
      </c>
    </row>
    <row r="17">
      <c r="A17" s="4" t="inlineStr">
        <is>
          <t>Other</t>
        </is>
      </c>
      <c r="B17" s="7" t="n">
        <v>120.8</v>
      </c>
      <c r="C17" s="7" t="n">
        <v>-73.59999999999999</v>
      </c>
      <c r="D17" s="7" t="n">
        <v>-8.5</v>
      </c>
      <c r="E17" s="7" t="n">
        <v>-529.7</v>
      </c>
    </row>
    <row r="18">
      <c r="A18" s="4" t="inlineStr">
        <is>
          <t>Cash used for investing activities</t>
        </is>
      </c>
      <c r="B18" s="7" t="n">
        <v>-267.9</v>
      </c>
      <c r="C18" s="7" t="n">
        <v>-592.8</v>
      </c>
      <c r="D18" s="7" t="n">
        <v>-1182.9</v>
      </c>
      <c r="E18" s="7" t="n">
        <v>-2264.1</v>
      </c>
    </row>
    <row r="19">
      <c r="A19" s="3" t="inlineStr">
        <is>
          <t>Financing activities</t>
        </is>
      </c>
    </row>
    <row r="20">
      <c r="A20" s="4" t="inlineStr">
        <is>
          <t>Net short-term borrowings</t>
        </is>
      </c>
      <c r="B20" s="7" t="n">
        <v>-993.4</v>
      </c>
      <c r="C20" s="7" t="n">
        <v>-600.7</v>
      </c>
      <c r="D20" s="7" t="n">
        <v>-885.7</v>
      </c>
      <c r="E20" s="7" t="n">
        <v>-105.6</v>
      </c>
    </row>
    <row r="21">
      <c r="A21" s="4" t="inlineStr">
        <is>
          <t>Long-term financing issuances</t>
        </is>
      </c>
      <c r="B21" s="7" t="n">
        <v>2.8</v>
      </c>
      <c r="C21" s="5" t="n">
        <v>1975</v>
      </c>
      <c r="D21" s="5" t="n">
        <v>5543</v>
      </c>
      <c r="E21" s="7" t="n">
        <v>4494.8</v>
      </c>
    </row>
    <row r="22">
      <c r="A22" s="4" t="inlineStr">
        <is>
          <t>Long-term financing repayments</t>
        </is>
      </c>
      <c r="B22" s="7" t="n">
        <v>-451.5</v>
      </c>
      <c r="C22" s="7" t="n">
        <v>-667.9</v>
      </c>
      <c r="D22" s="7" t="n">
        <v>-1414.1</v>
      </c>
      <c r="E22" s="7" t="n">
        <v>-2064.1</v>
      </c>
    </row>
    <row r="23">
      <c r="A23" s="4" t="inlineStr">
        <is>
          <t>Treasury stock purchases</t>
        </is>
      </c>
      <c r="B23" s="7" t="n">
        <v>-0.7</v>
      </c>
      <c r="C23" s="7" t="n">
        <v>-1467.8</v>
      </c>
      <c r="D23" s="7" t="n">
        <v>-905.6</v>
      </c>
      <c r="E23" s="7" t="n">
        <v>-3531.3</v>
      </c>
    </row>
    <row r="24">
      <c r="A24" s="4" t="inlineStr">
        <is>
          <t>Common stock dividends</t>
        </is>
      </c>
      <c r="B24" s="7" t="n">
        <v>-930.9</v>
      </c>
      <c r="C24" s="7" t="n">
        <v>-876.9</v>
      </c>
      <c r="D24" s="7" t="n">
        <v>-2791.3</v>
      </c>
      <c r="E24" s="7" t="n">
        <v>-2646.7</v>
      </c>
    </row>
    <row r="25">
      <c r="A25" s="4" t="inlineStr">
        <is>
          <t>Proceeds from stock option exercises</t>
        </is>
      </c>
      <c r="B25" s="7" t="n">
        <v>105.3</v>
      </c>
      <c r="C25" s="7" t="n">
        <v>73.40000000000001</v>
      </c>
      <c r="D25" s="7" t="n">
        <v>262.3</v>
      </c>
      <c r="E25" s="7" t="n">
        <v>323.4</v>
      </c>
    </row>
    <row r="26">
      <c r="A26" s="4" t="inlineStr">
        <is>
          <t>Other</t>
        </is>
      </c>
      <c r="B26" s="7" t="n">
        <v>-0.1</v>
      </c>
      <c r="C26" s="7" t="n">
        <v>-12.7</v>
      </c>
      <c r="D26" s="5" t="n">
        <v>-122</v>
      </c>
      <c r="E26" s="7" t="n">
        <v>-23.5</v>
      </c>
    </row>
    <row r="27">
      <c r="A27" s="4" t="inlineStr">
        <is>
          <t>Cash used for financing activities</t>
        </is>
      </c>
      <c r="B27" s="7" t="n">
        <v>-2268.5</v>
      </c>
      <c r="C27" s="7" t="n">
        <v>-1577.6</v>
      </c>
      <c r="D27" s="7" t="n">
        <v>-313.4</v>
      </c>
      <c r="E27" s="5" t="n">
        <v>-3553</v>
      </c>
    </row>
    <row r="28">
      <c r="A28" s="4" t="inlineStr">
        <is>
          <t>Effect of exchange rates on cash and cash equivalents</t>
        </is>
      </c>
      <c r="B28" s="5" t="n">
        <v>25</v>
      </c>
      <c r="C28" s="7" t="n">
        <v>-73.5</v>
      </c>
      <c r="D28" s="7" t="n">
        <v>9.199999999999999</v>
      </c>
      <c r="E28" s="7" t="n">
        <v>-104.4</v>
      </c>
    </row>
    <row r="29">
      <c r="A29" s="4" t="inlineStr">
        <is>
          <t>Cash and equivalents increase</t>
        </is>
      </c>
      <c r="B29" s="7" t="n">
        <v>428.1</v>
      </c>
      <c r="C29" s="7" t="n">
        <v>42.8</v>
      </c>
      <c r="D29" s="7" t="n">
        <v>2785.3</v>
      </c>
      <c r="E29" s="7" t="n">
        <v>311.3</v>
      </c>
    </row>
    <row r="30">
      <c r="A30" s="4" t="inlineStr">
        <is>
          <t>Cash and equivalents at beginning of period</t>
        </is>
      </c>
      <c r="B30" s="7" t="n">
        <v>3255.7</v>
      </c>
      <c r="C30" s="7" t="n">
        <v>1134.5</v>
      </c>
      <c r="D30" s="7" t="n">
        <v>898.5</v>
      </c>
      <c r="E30" s="5" t="n">
        <v>866</v>
      </c>
    </row>
    <row r="31">
      <c r="A31" s="4" t="inlineStr">
        <is>
          <t>Cash and equivalents at end of period</t>
        </is>
      </c>
      <c r="B31" s="6" t="n">
        <v>3683.8</v>
      </c>
      <c r="C31" s="6" t="n">
        <v>1177.3</v>
      </c>
      <c r="D31" s="6" t="n">
        <v>3683.8</v>
      </c>
      <c r="E31" s="6" t="n">
        <v>117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18</t>
        </is>
      </c>
      <c r="C2" s="7" t="n">
        <v>1660.6</v>
      </c>
      <c r="I2" s="7" t="n">
        <v>-893.5</v>
      </c>
    </row>
    <row r="3">
      <c r="A3" s="4" t="inlineStr">
        <is>
          <t>Beginning Balance at Dec. 31, 2018</t>
        </is>
      </c>
      <c r="B3" s="6" t="n">
        <v>-6258.4</v>
      </c>
      <c r="C3" s="6" t="n">
        <v>16.6</v>
      </c>
      <c r="D3" s="8" t="n">
        <v>7376</v>
      </c>
      <c r="E3" s="8" t="n">
        <v>50487</v>
      </c>
      <c r="F3" s="6" t="n">
        <v>-216.6</v>
      </c>
      <c r="G3" s="6" t="n">
        <v>32.4</v>
      </c>
      <c r="H3" s="6" t="n">
        <v>-2425.3</v>
      </c>
      <c r="I3" s="6" t="n">
        <v>-61528.5</v>
      </c>
    </row>
    <row r="4">
      <c r="A4" s="4" t="inlineStr">
        <is>
          <t>Net income</t>
        </is>
      </c>
      <c r="B4" s="7" t="n">
        <v>4453.2</v>
      </c>
      <c r="E4" s="7" t="n">
        <v>4453.2</v>
      </c>
    </row>
    <row r="5">
      <c r="A5" s="4" t="inlineStr">
        <is>
          <t>Other comprehensive income (loss), net of tax</t>
        </is>
      </c>
      <c r="B5" s="7" t="n">
        <v>-53.6</v>
      </c>
      <c r="F5" s="7" t="n">
        <v>4.7</v>
      </c>
      <c r="G5" s="7" t="n">
        <v>3.2</v>
      </c>
      <c r="H5" s="7" t="n">
        <v>-61.5</v>
      </c>
    </row>
    <row r="6">
      <c r="A6" s="4" t="inlineStr">
        <is>
          <t>Comprehensive income</t>
        </is>
      </c>
      <c r="B6" s="7" t="n">
        <v>4399.6</v>
      </c>
    </row>
    <row r="7">
      <c r="A7" s="4" t="inlineStr">
        <is>
          <t>Common stock cash dividends</t>
        </is>
      </c>
      <c r="B7" s="7" t="n">
        <v>-3580.7</v>
      </c>
      <c r="E7" s="7" t="n">
        <v>-3580.7</v>
      </c>
    </row>
    <row r="8">
      <c r="A8" s="4" t="inlineStr">
        <is>
          <t>Treasury stock purchases (in shares)</t>
        </is>
      </c>
      <c r="I8" s="7" t="n">
        <v>-17.9</v>
      </c>
    </row>
    <row r="9">
      <c r="A9" s="4" t="inlineStr">
        <is>
          <t>Treasury stock purchases</t>
        </is>
      </c>
      <c r="B9" s="7" t="n">
        <v>-3571.4</v>
      </c>
      <c r="I9" s="6" t="n">
        <v>-3571.4</v>
      </c>
    </row>
    <row r="10">
      <c r="A10" s="4" t="inlineStr">
        <is>
          <t>Share-based compensation</t>
        </is>
      </c>
      <c r="B10" s="7" t="n">
        <v>90.09999999999999</v>
      </c>
      <c r="D10" s="7" t="n">
        <v>90.09999999999999</v>
      </c>
    </row>
    <row r="11">
      <c r="A11" s="4" t="inlineStr">
        <is>
          <t>Stock option exercises and other (in shares)</t>
        </is>
      </c>
      <c r="I11" s="7" t="n">
        <v>3.9</v>
      </c>
    </row>
    <row r="12">
      <c r="A12" s="4" t="inlineStr">
        <is>
          <t>Stock option exercises and other</t>
        </is>
      </c>
      <c r="B12" s="7" t="n">
        <v>321.6</v>
      </c>
      <c r="D12" s="7" t="n">
        <v>153.6</v>
      </c>
      <c r="I12" s="8" t="n">
        <v>168</v>
      </c>
    </row>
    <row r="13">
      <c r="A13" s="4" t="inlineStr">
        <is>
          <t>Ending Balance (in shares) at Sep. 30, 2019</t>
        </is>
      </c>
      <c r="C13" s="7" t="n">
        <v>1660.6</v>
      </c>
      <c r="I13" s="7" t="n">
        <v>-907.5</v>
      </c>
    </row>
    <row r="14">
      <c r="A14" s="4" t="inlineStr">
        <is>
          <t>Ending Balance at Sep. 30, 2019</t>
        </is>
      </c>
      <c r="B14" s="7" t="n">
        <v>-8599.200000000001</v>
      </c>
      <c r="C14" s="6" t="n">
        <v>16.6</v>
      </c>
      <c r="D14" s="7" t="n">
        <v>7619.7</v>
      </c>
      <c r="E14" s="7" t="n">
        <v>51359.5</v>
      </c>
      <c r="F14" s="7" t="n">
        <v>-211.9</v>
      </c>
      <c r="G14" s="7" t="n">
        <v>35.6</v>
      </c>
      <c r="H14" s="7" t="n">
        <v>-2486.8</v>
      </c>
      <c r="I14" s="6" t="n">
        <v>-64931.9</v>
      </c>
    </row>
    <row r="15">
      <c r="A15" s="4" t="inlineStr">
        <is>
          <t>Beginning Balance (in shares) at Jun. 30, 2019</t>
        </is>
      </c>
      <c r="C15" s="7" t="n">
        <v>1660.6</v>
      </c>
      <c r="I15" s="7" t="n">
        <v>-901.2</v>
      </c>
    </row>
    <row r="16">
      <c r="A16" s="4" t="inlineStr">
        <is>
          <t>Beginning Balance at Jun. 30, 2019</t>
        </is>
      </c>
      <c r="B16" s="7" t="n">
        <v>-6808.8</v>
      </c>
      <c r="C16" s="6" t="n">
        <v>16.6</v>
      </c>
      <c r="D16" s="7" t="n">
        <v>7549.5</v>
      </c>
      <c r="E16" s="7" t="n">
        <v>51562.5</v>
      </c>
      <c r="F16" s="7" t="n">
        <v>-213.5</v>
      </c>
      <c r="G16" s="7" t="n">
        <v>24.6</v>
      </c>
      <c r="H16" s="7" t="n">
        <v>-2307.7</v>
      </c>
      <c r="I16" s="6" t="n">
        <v>-63440.8</v>
      </c>
    </row>
    <row r="17">
      <c r="A17" s="4" t="inlineStr">
        <is>
          <t>Net income</t>
        </is>
      </c>
      <c r="B17" s="7" t="n">
        <v>1607.9</v>
      </c>
      <c r="E17" s="7" t="n">
        <v>1607.9</v>
      </c>
    </row>
    <row r="18">
      <c r="A18" s="4" t="inlineStr">
        <is>
          <t>Other comprehensive income (loss), net of tax</t>
        </is>
      </c>
      <c r="B18" s="7" t="n">
        <v>-166.5</v>
      </c>
      <c r="F18" s="7" t="n">
        <v>1.6</v>
      </c>
      <c r="G18" s="5" t="n">
        <v>11</v>
      </c>
      <c r="H18" s="7" t="n">
        <v>-179.1</v>
      </c>
    </row>
    <row r="19">
      <c r="A19" s="4" t="inlineStr">
        <is>
          <t>Comprehensive income</t>
        </is>
      </c>
      <c r="B19" s="7" t="n">
        <v>1441.4</v>
      </c>
    </row>
    <row r="20">
      <c r="A20" s="4" t="inlineStr">
        <is>
          <t>Common stock cash dividends</t>
        </is>
      </c>
      <c r="B20" s="7" t="n">
        <v>-1810.9</v>
      </c>
      <c r="E20" s="7" t="n">
        <v>-1810.9</v>
      </c>
    </row>
    <row r="21">
      <c r="A21" s="4" t="inlineStr">
        <is>
          <t>Treasury stock purchases (in shares)</t>
        </is>
      </c>
      <c r="I21" s="7" t="n">
        <v>-7.1</v>
      </c>
    </row>
    <row r="22">
      <c r="A22" s="4" t="inlineStr">
        <is>
          <t>Treasury stock purchases</t>
        </is>
      </c>
      <c r="B22" s="7" t="n">
        <v>-1524.1</v>
      </c>
      <c r="I22" s="6" t="n">
        <v>-1524.1</v>
      </c>
    </row>
    <row r="23">
      <c r="A23" s="4" t="inlineStr">
        <is>
          <t>Share-based compensation</t>
        </is>
      </c>
      <c r="B23" s="7" t="n">
        <v>29.6</v>
      </c>
      <c r="D23" s="7" t="n">
        <v>29.6</v>
      </c>
    </row>
    <row r="24">
      <c r="A24" s="4" t="inlineStr">
        <is>
          <t>Stock option exercises and other (in shares)</t>
        </is>
      </c>
      <c r="I24" s="7" t="n">
        <v>0.8</v>
      </c>
    </row>
    <row r="25">
      <c r="A25" s="4" t="inlineStr">
        <is>
          <t>Stock option exercises and other</t>
        </is>
      </c>
      <c r="B25" s="7" t="n">
        <v>73.59999999999999</v>
      </c>
      <c r="D25" s="7" t="n">
        <v>40.6</v>
      </c>
      <c r="I25" s="8" t="n">
        <v>33</v>
      </c>
    </row>
    <row r="26">
      <c r="A26" s="4" t="inlineStr">
        <is>
          <t>Ending Balance (in shares) at Sep. 30, 2019</t>
        </is>
      </c>
      <c r="C26" s="7" t="n">
        <v>1660.6</v>
      </c>
      <c r="I26" s="7" t="n">
        <v>-907.5</v>
      </c>
    </row>
    <row r="27">
      <c r="A27" s="4" t="inlineStr">
        <is>
          <t>Ending Balance at Sep. 30, 2019</t>
        </is>
      </c>
      <c r="B27" s="7" t="n">
        <v>-8599.200000000001</v>
      </c>
      <c r="C27" s="6" t="n">
        <v>16.6</v>
      </c>
      <c r="D27" s="7" t="n">
        <v>7619.7</v>
      </c>
      <c r="E27" s="7" t="n">
        <v>51359.5</v>
      </c>
      <c r="F27" s="7" t="n">
        <v>-211.9</v>
      </c>
      <c r="G27" s="7" t="n">
        <v>35.6</v>
      </c>
      <c r="H27" s="7" t="n">
        <v>-2486.8</v>
      </c>
      <c r="I27" s="6" t="n">
        <v>-64931.9</v>
      </c>
    </row>
    <row r="28">
      <c r="A28" s="4" t="inlineStr">
        <is>
          <t>Beginning Balance (in shares) at Dec. 31, 2019</t>
        </is>
      </c>
      <c r="C28" s="7" t="n">
        <v>1660.6</v>
      </c>
      <c r="I28" s="7" t="n">
        <v>-914.3</v>
      </c>
    </row>
    <row r="29">
      <c r="A29" s="4" t="inlineStr">
        <is>
          <t>Beginning Balance at Dec. 31, 2019</t>
        </is>
      </c>
      <c r="B29" s="7" t="n">
        <v>-8210.299999999999</v>
      </c>
      <c r="C29" s="6" t="n">
        <v>16.6</v>
      </c>
      <c r="D29" s="7" t="n">
        <v>7653.9</v>
      </c>
      <c r="E29" s="7" t="n">
        <v>52930.5</v>
      </c>
      <c r="F29" s="7" t="n">
        <v>-243.7</v>
      </c>
      <c r="G29" s="5" t="n">
        <v>12</v>
      </c>
      <c r="H29" s="5" t="n">
        <v>-2251</v>
      </c>
      <c r="I29" s="6" t="n">
        <v>-66328.60000000001</v>
      </c>
    </row>
    <row r="30">
      <c r="A30" s="4" t="inlineStr">
        <is>
          <t>Net income</t>
        </is>
      </c>
      <c r="B30" s="7" t="n">
        <v>3353.3</v>
      </c>
      <c r="E30" s="7" t="n">
        <v>3353.3</v>
      </c>
    </row>
    <row r="31">
      <c r="A31" s="4" t="inlineStr">
        <is>
          <t>Other comprehensive income (loss), net of tax</t>
        </is>
      </c>
      <c r="B31" s="7" t="n">
        <v>-276.1</v>
      </c>
      <c r="F31" s="7" t="n">
        <v>7.4</v>
      </c>
      <c r="G31" s="5" t="n">
        <v>-90</v>
      </c>
      <c r="H31" s="7" t="n">
        <v>-193.5</v>
      </c>
    </row>
    <row r="32">
      <c r="A32" s="4" t="inlineStr">
        <is>
          <t>Comprehensive income</t>
        </is>
      </c>
      <c r="B32" s="7" t="n">
        <v>3077.2</v>
      </c>
    </row>
    <row r="33">
      <c r="A33" s="4" t="inlineStr">
        <is>
          <t>Common stock cash dividends</t>
        </is>
      </c>
      <c r="B33" s="7" t="n">
        <v>-2791.3</v>
      </c>
      <c r="E33" s="7" t="n">
        <v>-2791.3</v>
      </c>
    </row>
    <row r="34">
      <c r="A34" s="4" t="inlineStr">
        <is>
          <t>Treasury stock purchases (in shares)</t>
        </is>
      </c>
      <c r="I34" s="7" t="n">
        <v>-4.3</v>
      </c>
    </row>
    <row r="35">
      <c r="A35" s="4" t="inlineStr">
        <is>
          <t>Treasury stock purchases</t>
        </is>
      </c>
      <c r="B35" s="7" t="n">
        <v>-871.9</v>
      </c>
      <c r="I35" s="6" t="n">
        <v>-871.9</v>
      </c>
    </row>
    <row r="36">
      <c r="A36" s="4" t="inlineStr">
        <is>
          <t>Share-based compensation</t>
        </is>
      </c>
      <c r="B36" s="5" t="n">
        <v>64</v>
      </c>
      <c r="D36" s="5" t="n">
        <v>64</v>
      </c>
    </row>
    <row r="37">
      <c r="A37" s="4" t="inlineStr">
        <is>
          <t>Stock option exercises and other (in shares)</t>
        </is>
      </c>
      <c r="I37" s="7" t="n">
        <v>3.1</v>
      </c>
    </row>
    <row r="38">
      <c r="A38" s="4" t="inlineStr">
        <is>
          <t>Stock option exercises and other</t>
        </is>
      </c>
      <c r="B38" s="7" t="n">
        <v>260.2</v>
      </c>
      <c r="D38" s="7" t="n">
        <v>136.8</v>
      </c>
      <c r="I38" s="6" t="n">
        <v>123.4</v>
      </c>
    </row>
    <row r="39">
      <c r="A39" s="4" t="inlineStr">
        <is>
          <t>Ending Balance (in shares) at Sep. 30, 2020</t>
        </is>
      </c>
      <c r="C39" s="7" t="n">
        <v>1660.6</v>
      </c>
      <c r="I39" s="7" t="n">
        <v>-915.5</v>
      </c>
    </row>
    <row r="40">
      <c r="A40" s="4" t="inlineStr">
        <is>
          <t>Ending Balance at Sep. 30, 2020</t>
        </is>
      </c>
      <c r="B40" s="7" t="n">
        <v>-8472.1</v>
      </c>
      <c r="C40" s="6" t="n">
        <v>16.6</v>
      </c>
      <c r="D40" s="7" t="n">
        <v>7854.7</v>
      </c>
      <c r="E40" s="7" t="n">
        <v>53492.5</v>
      </c>
      <c r="F40" s="7" t="n">
        <v>-236.3</v>
      </c>
      <c r="G40" s="5" t="n">
        <v>-78</v>
      </c>
      <c r="H40" s="7" t="n">
        <v>-2444.5</v>
      </c>
      <c r="I40" s="6" t="n">
        <v>-67077.10000000001</v>
      </c>
    </row>
    <row r="41">
      <c r="A41" s="4" t="inlineStr">
        <is>
          <t>Beginning Balance (in shares) at Jun. 30, 2020</t>
        </is>
      </c>
      <c r="C41" s="7" t="n">
        <v>1660.6</v>
      </c>
      <c r="I41" s="7" t="n">
        <v>-916.5</v>
      </c>
    </row>
    <row r="42">
      <c r="A42" s="4" t="inlineStr">
        <is>
          <t>Beginning Balance at Jun. 30, 2020</t>
        </is>
      </c>
      <c r="B42" s="7" t="n">
        <v>-9463.1</v>
      </c>
      <c r="C42" s="6" t="n">
        <v>16.6</v>
      </c>
      <c r="D42" s="5" t="n">
        <v>7780</v>
      </c>
      <c r="E42" s="7" t="n">
        <v>52660.8</v>
      </c>
      <c r="F42" s="7" t="n">
        <v>-240.2</v>
      </c>
      <c r="G42" s="5" t="n">
        <v>-56</v>
      </c>
      <c r="H42" s="7" t="n">
        <v>-2510.1</v>
      </c>
      <c r="I42" s="6" t="n">
        <v>-67114.2</v>
      </c>
    </row>
    <row r="43">
      <c r="A43" s="4" t="inlineStr">
        <is>
          <t>Net income</t>
        </is>
      </c>
      <c r="B43" s="7" t="n">
        <v>1762.6</v>
      </c>
      <c r="E43" s="7" t="n">
        <v>1762.6</v>
      </c>
    </row>
    <row r="44">
      <c r="A44" s="4" t="inlineStr">
        <is>
          <t>Other comprehensive income (loss), net of tax</t>
        </is>
      </c>
      <c r="B44" s="7" t="n">
        <v>47.5</v>
      </c>
      <c r="F44" s="7" t="n">
        <v>3.9</v>
      </c>
      <c r="G44" s="5" t="n">
        <v>-22</v>
      </c>
      <c r="H44" s="7" t="n">
        <v>65.59999999999999</v>
      </c>
    </row>
    <row r="45">
      <c r="A45" s="4" t="inlineStr">
        <is>
          <t>Comprehensive income</t>
        </is>
      </c>
      <c r="B45" s="7" t="n">
        <v>1810.1</v>
      </c>
    </row>
    <row r="46">
      <c r="A46" s="4" t="inlineStr">
        <is>
          <t>Common stock cash dividends</t>
        </is>
      </c>
      <c r="B46" s="7" t="n">
        <v>-930.9</v>
      </c>
      <c r="E46" s="7" t="n">
        <v>-930.9</v>
      </c>
    </row>
    <row r="47">
      <c r="A47" s="4" t="inlineStr">
        <is>
          <t>Treasury stock purchases (in shares)</t>
        </is>
      </c>
      <c r="I47" s="5" t="n">
        <v>0</v>
      </c>
    </row>
    <row r="48">
      <c r="A48" s="4" t="inlineStr">
        <is>
          <t>Treasury stock purchases</t>
        </is>
      </c>
      <c r="B48" s="7" t="n">
        <v>-0.7</v>
      </c>
      <c r="I48" s="6" t="n">
        <v>-0.7</v>
      </c>
    </row>
    <row r="49">
      <c r="A49" s="4" t="inlineStr">
        <is>
          <t>Share-based compensation</t>
        </is>
      </c>
      <c r="B49" s="7" t="n">
        <v>7.3</v>
      </c>
      <c r="D49" s="7" t="n">
        <v>7.3</v>
      </c>
    </row>
    <row r="50">
      <c r="A50" s="4" t="inlineStr">
        <is>
          <t>Stock option exercises and other (in shares)</t>
        </is>
      </c>
      <c r="I50" s="5" t="n">
        <v>1</v>
      </c>
    </row>
    <row r="51">
      <c r="A51" s="4" t="inlineStr">
        <is>
          <t>Stock option exercises and other</t>
        </is>
      </c>
      <c r="B51" s="7" t="n">
        <v>105.2</v>
      </c>
      <c r="D51" s="7" t="n">
        <v>67.40000000000001</v>
      </c>
      <c r="I51" s="6" t="n">
        <v>37.8</v>
      </c>
    </row>
    <row r="52">
      <c r="A52" s="4" t="inlineStr">
        <is>
          <t>Ending Balance (in shares) at Sep. 30, 2020</t>
        </is>
      </c>
      <c r="C52" s="7" t="n">
        <v>1660.6</v>
      </c>
      <c r="I52" s="7" t="n">
        <v>-915.5</v>
      </c>
    </row>
    <row r="53">
      <c r="A53" s="4" t="inlineStr">
        <is>
          <t>Ending Balance at Sep. 30, 2020</t>
        </is>
      </c>
      <c r="B53" s="6" t="n">
        <v>-8472.1</v>
      </c>
      <c r="C53" s="6" t="n">
        <v>16.6</v>
      </c>
      <c r="D53" s="6" t="n">
        <v>7854.7</v>
      </c>
      <c r="E53" s="6" t="n">
        <v>53492.5</v>
      </c>
      <c r="F53" s="6" t="n">
        <v>-236.3</v>
      </c>
      <c r="G53" s="8" t="n">
        <v>-78</v>
      </c>
      <c r="H53" s="6" t="n">
        <v>-2444.5</v>
      </c>
      <c r="I53" s="6" t="n">
        <v>-67077.1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Consolidated Statement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common share</t>
        </is>
      </c>
      <c r="B4" s="9" t="n">
        <v>1.25</v>
      </c>
      <c r="C4" s="9" t="n">
        <v>2.41</v>
      </c>
      <c r="D4" s="9" t="n">
        <v>3.75</v>
      </c>
      <c r="E4" s="9" t="n">
        <v>4.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3:03:39Z</dcterms:created>
  <dcterms:modified xmlns:dcterms="http://purl.org/dc/terms/" xmlns:xsi="http://www.w3.org/2001/XMLSchema-instance" xsi:type="dcterms:W3CDTF">2020-11-09T13:03:39Z</dcterms:modified>
</cp:coreProperties>
</file>